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Loss) Earnings Per Common Shar"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Credit Agreements" sheetId="14" state="visible" r:id="rId14"/>
    <sheet xmlns:r="http://schemas.openxmlformats.org/officeDocument/2006/relationships" name="Accrued Expenses" sheetId="15" state="visible" r:id="rId15"/>
    <sheet xmlns:r="http://schemas.openxmlformats.org/officeDocument/2006/relationships" name="Subsequent Events" sheetId="16" state="visible" r:id="rId16"/>
    <sheet xmlns:r="http://schemas.openxmlformats.org/officeDocument/2006/relationships" name="Business and Summary of Signi_2" sheetId="17" state="visible" r:id="rId17"/>
    <sheet xmlns:r="http://schemas.openxmlformats.org/officeDocument/2006/relationships" name="Business and Summary of Signi_3" sheetId="18" state="visible" r:id="rId18"/>
    <sheet xmlns:r="http://schemas.openxmlformats.org/officeDocument/2006/relationships" name="Revenue Recognition (Tables)" sheetId="19" state="visible" r:id="rId19"/>
    <sheet xmlns:r="http://schemas.openxmlformats.org/officeDocument/2006/relationships" name="(Loss) Earnings Per Common Sh_2"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Credit Agreements (Tables)" sheetId="23" state="visible" r:id="rId23"/>
    <sheet xmlns:r="http://schemas.openxmlformats.org/officeDocument/2006/relationships" name="Accrued Expenses (Tables)" sheetId="24" state="visible" r:id="rId24"/>
    <sheet xmlns:r="http://schemas.openxmlformats.org/officeDocument/2006/relationships" name="Business and Summary of Signi_4" sheetId="25" state="visible" r:id="rId25"/>
    <sheet xmlns:r="http://schemas.openxmlformats.org/officeDocument/2006/relationships" name="Business and Summary of Signi_5" sheetId="26" state="visible" r:id="rId26"/>
    <sheet xmlns:r="http://schemas.openxmlformats.org/officeDocument/2006/relationships" name="Revenue Recognition - Narrative" sheetId="27" state="visible" r:id="rId27"/>
    <sheet xmlns:r="http://schemas.openxmlformats.org/officeDocument/2006/relationships" name="Revenue Recognition - Schedule " sheetId="28" state="visible" r:id="rId28"/>
    <sheet xmlns:r="http://schemas.openxmlformats.org/officeDocument/2006/relationships" name="Revenue Recognition - Schedul_2" sheetId="29" state="visible" r:id="rId29"/>
    <sheet xmlns:r="http://schemas.openxmlformats.org/officeDocument/2006/relationships" name="Revenue Recognition - Schedul_3" sheetId="30" state="visible" r:id="rId30"/>
    <sheet xmlns:r="http://schemas.openxmlformats.org/officeDocument/2006/relationships" name="Revenue Recognition - Schedul_4" sheetId="31" state="visible" r:id="rId31"/>
    <sheet xmlns:r="http://schemas.openxmlformats.org/officeDocument/2006/relationships" name="Revenue Recognition - Schedul_5" sheetId="32" state="visible" r:id="rId32"/>
    <sheet xmlns:r="http://schemas.openxmlformats.org/officeDocument/2006/relationships" name="Income Taxes (Details)" sheetId="33" state="visible" r:id="rId33"/>
    <sheet xmlns:r="http://schemas.openxmlformats.org/officeDocument/2006/relationships" name="(Loss) Earnings Per Common Sh_3" sheetId="34" state="visible" r:id="rId34"/>
    <sheet xmlns:r="http://schemas.openxmlformats.org/officeDocument/2006/relationships" name="(Loss) Earnings Per Common Sh_4" sheetId="35" state="visible" r:id="rId35"/>
    <sheet xmlns:r="http://schemas.openxmlformats.org/officeDocument/2006/relationships" name="(Loss) Earnings Per Common Sh_5" sheetId="36" state="visible" r:id="rId36"/>
    <sheet xmlns:r="http://schemas.openxmlformats.org/officeDocument/2006/relationships" name="Leases - Narrative (Details)" sheetId="37" state="visible" r:id="rId37"/>
    <sheet xmlns:r="http://schemas.openxmlformats.org/officeDocument/2006/relationships" name="Leases - Schedule of Supplement" sheetId="38" state="visible" r:id="rId38"/>
    <sheet xmlns:r="http://schemas.openxmlformats.org/officeDocument/2006/relationships" name="Leases - Schedule of Operating " sheetId="39" state="visible" r:id="rId39"/>
    <sheet xmlns:r="http://schemas.openxmlformats.org/officeDocument/2006/relationships" name="Leases - Schedule of Future Min" sheetId="40" state="visible" r:id="rId40"/>
    <sheet xmlns:r="http://schemas.openxmlformats.org/officeDocument/2006/relationships" name="Stock-Based Compensation - Sche" sheetId="41" state="visible" r:id="rId41"/>
    <sheet xmlns:r="http://schemas.openxmlformats.org/officeDocument/2006/relationships" name="Stock-Based Compensation - Narr" sheetId="42" state="visible" r:id="rId42"/>
    <sheet xmlns:r="http://schemas.openxmlformats.org/officeDocument/2006/relationships" name="Stock-Based Compensation- Sched"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Credit Agreements - Schedule of" sheetId="46" state="visible" r:id="rId46"/>
    <sheet xmlns:r="http://schemas.openxmlformats.org/officeDocument/2006/relationships" name="Credit Agreements - Schedule _2" sheetId="47" state="visible" r:id="rId47"/>
    <sheet xmlns:r="http://schemas.openxmlformats.org/officeDocument/2006/relationships" name="Credit Agreements - Narrative (" sheetId="48" state="visible" r:id="rId48"/>
    <sheet xmlns:r="http://schemas.openxmlformats.org/officeDocument/2006/relationships" name="Accrued Expenses - Schedule of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12</t>
        </is>
      </c>
    </row>
    <row r="9">
      <c r="A9" s="4" t="inlineStr">
        <is>
          <t>Entity Registrant Name</t>
        </is>
      </c>
      <c r="B9" s="4" t="inlineStr">
        <is>
          <t>THOUGHTWORKS HOLDING, INC.</t>
        </is>
      </c>
    </row>
    <row r="10">
      <c r="A10" s="4" t="inlineStr">
        <is>
          <t>Entity Incorporation, State or Country Code</t>
        </is>
      </c>
      <c r="B10" s="4" t="inlineStr">
        <is>
          <t>DE</t>
        </is>
      </c>
    </row>
    <row r="11">
      <c r="A11" s="4" t="inlineStr">
        <is>
          <t>Entity Tax Identification Number</t>
        </is>
      </c>
      <c r="B11" s="4" t="inlineStr">
        <is>
          <t>82-2668392</t>
        </is>
      </c>
    </row>
    <row r="12">
      <c r="A12" s="4" t="inlineStr">
        <is>
          <t>Entity Address, Address Line One</t>
        </is>
      </c>
      <c r="B12" s="4" t="inlineStr">
        <is>
          <t>200 East Randolph Street, 25th Floor</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373-1000</t>
        </is>
      </c>
    </row>
    <row r="18">
      <c r="A18" s="4" t="inlineStr">
        <is>
          <t>Title of 12(b) Security</t>
        </is>
      </c>
      <c r="B18" s="4" t="inlineStr">
        <is>
          <t>Common Stock, $0.001 par value</t>
        </is>
      </c>
    </row>
    <row r="19">
      <c r="A19" s="4" t="inlineStr">
        <is>
          <t>Trading Symbol</t>
        </is>
      </c>
      <c r="B19" s="4" t="inlineStr">
        <is>
          <t>TWK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310325400</v>
      </c>
    </row>
    <row r="29">
      <c r="A29" s="4" t="inlineStr">
        <is>
          <t>Entity Central Index Key</t>
        </is>
      </c>
      <c r="B29" s="4" t="inlineStr">
        <is>
          <t>000186655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Prior to the IPO, the Company calculated the provision for income taxes during interim reporting periods by applying an estimate of the effective tax rate for the full year to the pre-tax income or loss for the interim period, adjusting the provision for discrete tax items recorded in the period. Upon the IPO, due to the magnitude of transaction related stock-based compensation costs, the Company's forecasted pre-tax income for the year is causing the tax rate to be highly sensitive, whereby minor changes in forecasted pre-tax income generate significant variability in the estimated annual effective tax rate. This is impacting the customary relationship between income tax expense and pre-tax income in interim periods. Beginning in the third quarter of 2021, the Company concluded that it could not calculate a reliable estimate of the annual effective tax rate due to the range of potential impacts for the aforementioned forecast changes. Accordingly, the Company computed the effective tax rate for the three month period ended March 31, 2022 using actual results, as allowed by ASC 740-270-30-18, Income Taxes-Interim Reporting. The Company’s effective tax rate for the three months ended March 31, 2022 and March 31, 2021 was (0.5)% and 19.9%, respectively. The effective tax rate in each period differed from the U.S. statutory rate of 21% for such period primarily due to U.S. corporate state income taxation and the effect of foreign operations which reflects the impact of higher income tax rates in locations outside the United States, offset by excess tax benefits on stock-based compensation. The decrease in the effective tax rate for the three months ended March 31, 2022, as compared to the prior period, was primarily due to the non-deductibility of China SAFE restricted stock units ("RSUs"), the unfavorable impact of valuation allowances on deferred tax assets of select foreign operations, and the non-deductibility of executive compensation expense in compliance with §162(m) of the Internal Revenue Code. The negative effective tax rate for the three months ended March 31, 2022 is a result of the aforementioned unique net unfavorable items when compared to the pre-tax loss recorded for the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3 Months Ended</t>
        </is>
      </c>
    </row>
    <row r="2">
      <c r="B2" s="2" t="inlineStr">
        <is>
          <t>Mar. 31, 2022</t>
        </is>
      </c>
    </row>
    <row r="3">
      <c r="A3" s="3" t="inlineStr">
        <is>
          <t>Earnings Per Share [Abstract]</t>
        </is>
      </c>
    </row>
    <row r="4">
      <c r="A4" s="4" t="inlineStr">
        <is>
          <t>(Loss) Earnings Per Common Share</t>
        </is>
      </c>
      <c r="B4" s="4" t="inlineStr">
        <is>
          <t xml:space="preserve">(Loss) Earnings Per Common Share Basic (loss) earnings per common share is computed by dividing the net (loss) income allocated to common shareholders by the weighted average of common shares outstanding for the period. Diluted loss per common share is computed by giving effect to all potential shares of common stock of the Company, including outstanding stock options and unvested equity-settled RSUs, to the extent dilutive. Basic and diluted loss per common share is the same for the current period ended, as the inclusion of all potential shares of common stock of the Company outstanding would have been anti-dilutive. The dilutive effect of potentially dilutive securities is reflected in diluted earnings per common share by application of the treasury stock method. For comparability purposes, all prior period share amounts presented have been retroactively adjusted to give effect to the Stock Split, and share counts below also reflect the conversion of preferred stock to common stock on a 1-for-1 basis upon the occurrence of the IPO. The components of basic and diluted (loss) earnings per common share are as follows (in thousands, except share and per share data): Three Months Ended March 31, 2022 2021 Basic (loss) earnings per common share: Net (loss) income $ (59,904) $ 18,585 Earnings allocated to Preferred Stock — (3,411) Net (loss) income allocated to common shareholders – Basic $ (59,904) $ 15,174 Weighted average common shares outstanding – Basic 306,189,816 242,471,720 Basic (loss) earnings per common share $ (0.20) $ 0.06 Diluted (loss) earnings per common share: Net (loss) income allocated to common shareholders – Basic (59,904) 15,174 Weighted average shares outstanding – Basic 306,189,816 242,471,720 Dilutive effect of: Employee stock options and common shares (1) — 6,653,308 Weighted average common shares outstanding – Diluted 306,189,816 249,125,028 Diluted (loss) earnings per common share $ (0.20) $ 0.06 (1) Reflects the dilutive effects of applying the treasury stock method to the employee stock options, after effects of an approximate 43.6-for-1 stock split noted above. Dilutive options include time and performance vesting options. Performance vesting options represent the accelerated vesting of all performance vesting options upon the occurrence of the IPO, and are only reflected in the denominator of earnings per share, diluted, as the performance vesting options are fully vested at the date of the IPO, and are not assumed to be exercised. For periods where the Company was in a net loss, dilutive options were excluded but would have been dilutive if the Company was not in a net loss. The following potentially dilutive securities were excluded from the computation of diluted (loss) earnings per common share calculations because the impact of including them would have been anti-dilutive: Three Months Ended March 31, 2022 2021 Employee stock options and RSUs 27,693,628 110,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facilities (office space and corporate apartments) and equipment (IT equipment) under various non-cancelable operating leases that expire through December 2031, some of which include one or more options to extend the leases, generally at rates to be determined in accordance with the agreements. The Company's facility leases generally provide for periodic rent increases and may contain escalation clauses and renewal options. The Company's lease terms include options to extend the lease if they are reasonably certain of being exercised. The Company recognizes operating lease expense on a straight-line basis over the lease term and variable lease payments are expensed as incurred. Operating lease expense and the related variable lease expense is recorded within SG&amp;A expenses in the Company's condensed consolidated statements of (loss) income and comprehensive (loss) income. The Company does not have finance leases. The Company determines if a contract contains a lease at lease inception. If the borrowing rate implicit in the lease is not determinable, the Company uses its incremental borrowing rate ("IBR") based on information available at lease commencement including prevailing financial market conditions to determine the present value of future lease payments. The Company has elected the option to combine lease and non-lease components as a single component for the Company's entire population of lease assets. Operating lease assets and lease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and lease incentives. The Company’s lease agreements do not contain any material residual value guarantees or material restrictive covenants. Leased assets are presented net of accumulated amortization. Variable lease payment amounts that cannot be determined at the commencement of the lease, such as increases in lease payments based on changes in index rates or usage, are not included in the ROU assets or liabilities; instead, these are expensed as incurred and recorded as variable lease expense. Adoption of Topic 842 resulted in the initial recognition of ROU assets of $40.9 million and lease liabilities of $43.7 million. As of March 31, 2022, the Company does not have any leases that create significant rights and obligations that have not yet commenced. For the three months ended March 31, 2022, operating lease cost was $4.7 million. The Company's short-term lease cost and variable lease cost were immaterial. The following table presents supplemental cash flow information (in thousands): March 31, 2022 Cash paid for amounts included in the measurement of operating lease liabilities $ 4,758 ROU assets obtained in exchange for new operating lease liabilities 4,114 The following table presents average lease terms and discount rates (in thousands): March 31, 2022 Weighted-average remaining lease term (years) 4.2 Weighted average discount rate 5.3 % As of March 31, 2022, the aggregate future lease payments under all operating leases are as follows (in thousands): Operating Remainder of 2022 $ 12,467 2023 12,832 2024 7,768 2025 4,572 2026 3,440 Thereafter 6,162 Total lease payments 47,241 Less: imputed interest 5,120 Present value of lease liabilities $ 42,121 ASC 840 Disclosures Prior to the adoption of Topic 842, aggregate future minimum lease payments, net of sublease income, under all operating leases were as follows as of December 31, 2021 (in thousands): 2022 $ 17,557 2023 11,690 2024 6,849 2025 3,955 2026 3,027 Thereafter 6,088 Total future minimum lease payments $ 49,166 Total rent expense for all operating leases for the three months ended March 31, 2021 was $4.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following is a summary of the components of stock-based compensation expense for the periods indicated (in thousands): Three Months Ended March 31, 2022 2021 Cost of revenues $ 83,493 $ 782 Selling, general and administrative expenses 37,243 1,092 Total stock-based compensation expense $ 120,736 $ 1,874 Stock Options The following is a summary of performance and time vesting stock option activity for the three months ended March 31, 2022 (in thousands, except share and per share data): Number of Stock Options Weighted Average Exercise Price Aggregate Weighted- Balance at December 31, 2021 24,097,082 $ 3.79 Granted — — Forfeited (27,141) 4.98 Exercised (386,571) 3.46 Cancelled — — Expired — — Balance at March 31, 2022 23,683,370 $ 3.80 $ 402,944 6.3 Exercisable at March 31, 2022 21,713,162 $ 3.30 $ 380,231 6.1 As of March 31, 2022, total compensation cost related to time vesting options not yet recognized was $6.7 million, which will be recognized over a weighted-average period of 1.6 years. Unless otherwise prohibited by law in local jurisdictions, time vesting options will continue to vest according to the 2017 Stock Option Plan. The following table summarizes the weighted-average assumptions used in estimating the fair value of stock options granted to employees during the three months ended March 31, 2021 . No options were granted during the three months ended March 31, 2022. Three Months Ended March 31, 2021 (1) Risk-free interest rate 0.1 % Dividend yield — % Expected volatility 55.0 % Expected term (years) 1 (1)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 Restricted Stock Units The following is a summary of RSU activity for the three months ended March 31, 2022: Number of Restricted Stock Units Weighted Average Grant Date Fair Value Unvested balance at December 31, 2021 14,128,722 $ 23.39 Granted (1) 5,203,508 22.42 Forfeited (496,758) 23.11 Vested (2) (5,840,524) 21.00 Unvested balance at March 31, 2022 12,994,948 $ 24.09 (1) Includes 4.4 million RSUs that were contingent upon the successful and active registration with the State Administration of Foreign Exchange of the People's Republic of China (“China SAFE”), which occurred on February 25, 2022. (2) Includes 1.3 million shares that were net settled when released and returned to the share pool for future grants. As of March 31, 2022, total compensation co st related to all RSUs not yet recognized was $226.3 million, of which $145.2 million is IPO related and considered nonrecurring. The remainder of $81.1 million is expected to be recurring in relation to the annual grant. The unamortized expense is anticipated to be recognized over a weighted-average period of 1.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3 Months Ended</t>
        </is>
      </c>
    </row>
    <row r="2">
      <c r="B2" s="2" t="inlineStr">
        <is>
          <t>Mar. 31, 2022</t>
        </is>
      </c>
    </row>
    <row r="3">
      <c r="A3" s="3" t="inlineStr">
        <is>
          <t>Debt Disclosure [Abstract]</t>
        </is>
      </c>
    </row>
    <row r="4">
      <c r="A4" s="4" t="inlineStr">
        <is>
          <t>Credit Agreements</t>
        </is>
      </c>
      <c r="B4" s="4" t="inlineStr">
        <is>
          <t>Credit Agreements The following table presents the Company's outstanding debt and borrowing capacity (in thousands): March 31, 2022 December 31, 2021 Availability under revolving credit facility (due March 26, 2026) $ 165,000 $ 165,000 Borrowings under revolving credit facility $ — $ — Long-term debt (due March 24, 2028), including current portion (1) $ 502,935 $ 504,530 Interest rate 3.25 % 3.50 % (1) The balance includes deferred financing fees. A reconciliation of gross to net amounts is presented below. The following table presents the carrying value of the Company’s credit facilities (including current maturities) (in thousands): March 31, 2022 December 31, 2021 Long-term debt, less current portion $ 500,700 $ 502,488 Capitalized deferred financing fees (4,915) (5,108) Long-term debt 495,785 497,380 Current portion of long-term debt 7,150 7,150 Total debt carrying value $ 502,935 $ 504,530 The Company estimates the fair value of the Term Loan using current market yields. These current market yields are considered Level 2 inputs. The book value of the Company’s credit facilities is considered to approximate its fair value as of March 31, 2022 as the interest rates are considered in line with current market rates. The fair value of the Term Loan was $485.0 mill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The following is a summary of the Company’s accrued expenses (in thousands): March 31, 2022 December 31, 2021 Accrued interest expense $ 72 $ 76 Accrued employee expense 1,674 2,320 Accrued travel expense 301 514 Operating lease expenses 249 262 Insurance charges 209 170 Professional fees 7,010 5,188 Withholding taxes payable 4,637 26,077 Other taxes payable 11,545 9,402 Rebates payable 943 943 Other accrued expenses 3,205 6,741 Accrued expenses $ 29,845 $ 51,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6, 2022, the Company completed the acquisition of Connected, an end-to-end product development service firm that partners with their clients to discover and deliver products, in an all-cash transaction for a gross purchase price of approximately $64.6 million, or $60.3 million net of cash acquired of $4.3 million. Connected is now wholly-owned by the Company. The acquisition will advance the Company's capabilities in solving business problems through product-led design processes, from defining the strategy to discovery and delivery and enhance the Thoughtworks customer experience, product and design service line in North America. The Company is still in the process of finalizing the purchase price allocation including preliminary allocation of the purchase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Consolidation</t>
        </is>
      </c>
      <c r="B4" s="4" t="inlineStr">
        <is>
          <t>The accompanying unaudited condensed consolidated financial statements include the accounts of Thoughtworks Holding, Inc. and its subsidiaries. All intercompany accounts and transactions have been eliminated in consolidation. These unaudited condensed consolidated financial statements should be read in conjunction with the consolidated financial statements and notes included in the Company’s 2021 Annual Report. Certain amounts in the prior period consolidated financial statements and notes have been reclassified to conform to the 2022 presentation. These reclassifications had no effect on results of operations previously reported.</t>
        </is>
      </c>
    </row>
    <row r="5">
      <c r="A5" s="4" t="inlineStr">
        <is>
          <t>Preparation of Financial Statements</t>
        </is>
      </c>
      <c r="B5" s="4" t="inlineStr">
        <is>
          <t>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the allowance for credit losses, valuation and impairment of goodwill and long-lived assets, income taxes, accrued bonus, contingencies, stock-based compensation and litigation costs.</t>
        </is>
      </c>
    </row>
    <row r="6">
      <c r="A6" s="4" t="inlineStr">
        <is>
          <t>Use of Estimates</t>
        </is>
      </c>
      <c r="B6" s="4" t="inlineStr">
        <is>
          <t>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in the future. Operating results for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is>
      </c>
    </row>
    <row r="7">
      <c r="A7" s="4" t="inlineStr">
        <is>
          <t>Restricted Cash</t>
        </is>
      </c>
      <c r="B7" s="4" t="inlineStr">
        <is>
          <t>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in escrow for income tax withholdings, to secure bank guarantees of amounts related to government requirements, and collateral for a corporate credit card.</t>
        </is>
      </c>
    </row>
    <row r="8">
      <c r="A8" s="4" t="inlineStr">
        <is>
          <t>Government Assistance</t>
        </is>
      </c>
      <c r="B8" s="4" t="inlineStr">
        <is>
          <t>The Company has historically received government subsidies in the form of cash in China and Singapore related to expenses such as rent, wages, training benefits and taxes. The subsidies are recorded against the related expense within selling, general and administrative ("SG&amp;amp;A") expense or cost of revenues in the condensed consolidated statements of (loss) income and comprehensive (loss) income</t>
        </is>
      </c>
    </row>
    <row r="9">
      <c r="A9" s="4" t="inlineStr">
        <is>
          <t>Recently Adopted Accounting Standards and Recently Issued Accounting Pronouncements Not Yet Adopted</t>
        </is>
      </c>
      <c r="B9" s="4" t="inlineStr">
        <is>
          <t>In February 2016, the Financial Accounting Standards Board (“FASB”) issued Accounting Standards Update ("ASU") No. 2016-02, Leases (Topic 842), which amends existing accounting standards for lease accounting and requires lessees to recognize virtually all leases on the balance sheet by recording a right-of-use asset and a lease liability (for other than short term leases). The Company early adopted the standard effective January 1, 2022. The Company elected the modified retrospective transition method, and as a result, the Company did not adjust its comparative period financial information or make the new required lease disclosures for periods before the date of adoption. The Company elected to use the package of practical expedients, which permits the Company to not reassess: (i) whether a contract is or contains a lease, (ii) lease classification, and (iii) initial direct costs resulting from the lease. The Company did not elect the hindsight practical expedient, which permits the use of hindsight when determining lease term and impairment of operating lease assets. The Company is electing not to apply the recognition requirements to short-term leases of 12 months or less and instead will recognize lease payments as expense on a straight-line basis over the lease term. The Company also elected the option to combine lease and non-lease components as a single component for the Company's entire population of lease assets. Upon adoption, the Company recorded $40.9 million of right-of-use assets ("ROU") and $43.7 million of lease liabilities. Refer to Note 5, Leases , for further discussion. In June 2016, the FASB issued ASU 2016-13, Financial Instruments – Credit Losses (Topic 326): Measurement of Credit Losses on Financial Instruments, which amends the accounting guidance and requires the measurement of all expected losses based on historical experience, current conditions, and reasonable and supportable forecasts, or a current expected credit loss (“CECL”) model. For trade receivables, loans, and other financial instruments, companies are required to use a forward-looking expected loss model rather than the incurred loss model for recognizing credit losses which reflects losses that are probable. In November 2019, the FASB issued ASU 2019-10 which delayed the effective date for the CECL standard. The guidance and related amendments are effective for the Company for fiscal years beginning after December 15, 2022, including interim periods within those fiscal years, with early adoption permitted. Application of the amendments is through a cumulative-effect adjustment to retained earnings as of the effective date. The Company early adopted the accounting standard by recording a cumulative effect adjustment to retained earnings as of January 1, 2022 using a modified retrospective approach. The adoption mainly impacts trade receivables and unbilled receivables. The Company analyzed its historical credit loss experience and considered current conditions and reasonable forecasts in developing the expected credit loss rates. The adoption of this new standard did not have a material impact on the Company's condensed consolidated financial statements. In November 2021, the FASB issued ASU 2021-10, Disclosures by Business Entities About Government Assistance (Topic 832), which requires business entities to provide certain disclosures when they (1) have received government assistance and (2) use a grant or contribution accounting model by analogy to other accounting guidance. The guidance is effective for all entities for fiscal years beginning after December 15, 2021. Entities may apply the ASU’s provisions either (1) prospectively to all transactions within the scope of ASC 832 that are reflected in the financial statements as of the adoption date and all new transactions entered into after the date of adoption or (2) retrospectively. The Company adopted the standard on January 1, 2022 on a prospective basis.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Accounts Receivable, Allowance for Credit Loss</t>
        </is>
      </c>
      <c r="B4" s="4" t="inlineStr">
        <is>
          <t>The Company is exposed to credit risk primarily through trade receivables and unbilled receivables. Activity related to the Company’s allowance for credit losses is as follows (in thousands): Three Months Ended March 31, 2022 Allowance for credit losses, beginning balance $ (8,916) Impact of accounting standard adoption (841) Current provision for expected credit losses 100 Write-offs charged against allowance — Recoveries of amounts previously written off — Changes due to exchange rates (774) Allowance for credit losses, ending balance $ (10,4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Revenue from External Customers by Geographic Areas</t>
        </is>
      </c>
      <c r="B4" s="4" t="inlineStr">
        <is>
          <t>The following table presents the disaggregation of the Company’s revenues by customer location (in thousands): Three Months Ended March 31, 2022 2021 North America (1) $ 121,949 $ 89,795 APAC (2) 102,206 72,590 Europe (3) 82,926 64,114 LATAM 13,859 11,163 Total revenues $ 320,940 $ 237,662 (1) For the three months ended March 31, 2022 and 2021, the United States re presented 35.9%, or $115.1 million, and 36.1%, or $85.9 million, respectively, of the Company’s total revenues. Canadian operations were determined to be immaterial given the revenues generated from such operations as a percentage of total North America revenues was less than 10% for the three months ended March 31, 2022 and 2021. (2) For the three months ended March 31, 2022 and 2021, Australia represented 11.3%, or $36.3 million, and 11.1%, or $26.5 million, respectively, of the Company’s total revenues. (3) For the three months ended March 31, 2022 and 2021, the United Kingdom represented 11.7%, or $37.7 million, and 12.0%, or $28.6 million, respectively, of the Company’s total revenues. For the three months ended March 31, 2021, the revenues generated in Germany represented 11.0%, or $26.0 million , of the Company’s total revenues. For the three months ended March 31, 2022, revenues generated in Germany as a percentage of the Company’s total revenues was less than 10%.</t>
        </is>
      </c>
    </row>
    <row r="5">
      <c r="A5" s="4" t="inlineStr">
        <is>
          <t>Disaggregation of Revenue</t>
        </is>
      </c>
      <c r="B5" s="4" t="inlineStr">
        <is>
          <t xml:space="preserve">The following table presents the disaggregation of the Company’s revenues by industry vertical (in thousands): Three Months Ended March 31, 2022 2021 Technology and business services $ 85,349 $ 66,210 Energy, public and health services 77,110 63,664 Retail and consumer 62,435 41,133 Financial services and insurance 58,464 34,254 Automotive, travel and transportation 37,582 32,401 Total revenues $ 320,940 $ 237,662 The following table presents the disaggregation of the Company’s revenues by contract type (in thousands): Three Months Ended March 31, 2022 2021 Time-and-material $ 271,363 $ 189,174 Fixed-price 49,577 48,488 Total revenues $ 320,940 $ 237,662 </t>
        </is>
      </c>
    </row>
    <row r="6">
      <c r="A6" s="4" t="inlineStr">
        <is>
          <t>Schedule of Contract Assets and Liabilities</t>
        </is>
      </c>
      <c r="B6" s="4" t="inlineStr">
        <is>
          <t xml:space="preserve">The following table is a summary of the Company’s contract assets and contract liabilities (in thousands): As of March 31, 2022 As of December 31, 2021 Contract assets included in unbilled receivables $ 28,491 $ 25,408 Contract liabilities included in deferred revenue $ 5,230 $ 13,807 </t>
        </is>
      </c>
    </row>
    <row r="7">
      <c r="A7" s="4" t="inlineStr">
        <is>
          <t>Schedule of Costs to Obtain Contracts and Related Amortization and Impairment</t>
        </is>
      </c>
      <c r="B7" s="4" t="inlineStr">
        <is>
          <t xml:space="preserve">The following table is a summary of the Company’s costs to obtain contracts and related amortization and impairment where the amortization period of the assets is greater than one year (in thousands): Three Months Ended March 31, 2022 2021 Costs to obtain contracts, beginning balance $ 2,039 $ — Costs to obtain contracts capitalized 91 — Amortization of capitalized costs (315) — Impairment of costs to obtain contracts — — Changes due to exchange rates (1) — Costs to obtain contracts, ending balance $ 1,81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39638</v>
      </c>
      <c r="C3" s="6" t="n">
        <v>368209</v>
      </c>
    </row>
    <row r="4">
      <c r="A4" s="4" t="inlineStr">
        <is>
          <t>Trade receivables, net of allowance of $10,431 and $8,916, respectively</t>
        </is>
      </c>
      <c r="B4" s="5" t="n">
        <v>146835</v>
      </c>
      <c r="C4" s="5" t="n">
        <v>145874</v>
      </c>
    </row>
    <row r="5">
      <c r="A5" s="4" t="inlineStr">
        <is>
          <t>Unbilled receivables</t>
        </is>
      </c>
      <c r="B5" s="5" t="n">
        <v>139917</v>
      </c>
      <c r="C5" s="5" t="n">
        <v>104057</v>
      </c>
    </row>
    <row r="6">
      <c r="A6" s="4" t="inlineStr">
        <is>
          <t>Prepaid expenses and other current assets</t>
        </is>
      </c>
      <c r="B6" s="5" t="n">
        <v>74067</v>
      </c>
      <c r="C6" s="5" t="n">
        <v>60799</v>
      </c>
    </row>
    <row r="7">
      <c r="A7" s="4" t="inlineStr">
        <is>
          <t>Total current assets</t>
        </is>
      </c>
      <c r="B7" s="5" t="n">
        <v>700457</v>
      </c>
      <c r="C7" s="5" t="n">
        <v>678939</v>
      </c>
    </row>
    <row r="8">
      <c r="A8" s="4" t="inlineStr">
        <is>
          <t>Property and equipment, net</t>
        </is>
      </c>
      <c r="B8" s="5" t="n">
        <v>34526</v>
      </c>
      <c r="C8" s="5" t="n">
        <v>34500</v>
      </c>
    </row>
    <row r="9">
      <c r="A9" s="4" t="inlineStr">
        <is>
          <t>Right-of-use assets</t>
        </is>
      </c>
      <c r="B9" s="5" t="n">
        <v>39377</v>
      </c>
    </row>
    <row r="10">
      <c r="A10" s="3" t="inlineStr">
        <is>
          <t>Intangibles and other assets:</t>
        </is>
      </c>
    </row>
    <row r="11">
      <c r="A11" s="4" t="inlineStr">
        <is>
          <t>Goodwill</t>
        </is>
      </c>
      <c r="B11" s="5" t="n">
        <v>345595</v>
      </c>
      <c r="C11" s="5" t="n">
        <v>346719</v>
      </c>
    </row>
    <row r="12">
      <c r="A12" s="4" t="inlineStr">
        <is>
          <t>Trademark</t>
        </is>
      </c>
      <c r="B12" s="5" t="n">
        <v>273000</v>
      </c>
      <c r="C12" s="5" t="n">
        <v>273000</v>
      </c>
    </row>
    <row r="13">
      <c r="A13" s="4" t="inlineStr">
        <is>
          <t>Customer relationships, net</t>
        </is>
      </c>
      <c r="B13" s="5" t="n">
        <v>123315</v>
      </c>
      <c r="C13" s="5" t="n">
        <v>125867</v>
      </c>
    </row>
    <row r="14">
      <c r="A14" s="4" t="inlineStr">
        <is>
          <t>Other non-current assets</t>
        </is>
      </c>
      <c r="B14" s="5" t="n">
        <v>29610</v>
      </c>
      <c r="C14" s="5" t="n">
        <v>25125</v>
      </c>
    </row>
    <row r="15">
      <c r="A15" s="4" t="inlineStr">
        <is>
          <t>Total assets</t>
        </is>
      </c>
      <c r="B15" s="5" t="n">
        <v>1545880</v>
      </c>
      <c r="C15" s="5" t="n">
        <v>1484150</v>
      </c>
    </row>
    <row r="16">
      <c r="A16" s="3" t="inlineStr">
        <is>
          <t>Current liabilities:</t>
        </is>
      </c>
    </row>
    <row r="17">
      <c r="A17" s="4" t="inlineStr">
        <is>
          <t>Accounts payable</t>
        </is>
      </c>
      <c r="B17" s="5" t="n">
        <v>6379</v>
      </c>
      <c r="C17" s="5" t="n">
        <v>4773</v>
      </c>
    </row>
    <row r="18">
      <c r="A18" s="4" t="inlineStr">
        <is>
          <t>Long-term debt - current</t>
        </is>
      </c>
      <c r="B18" s="5" t="n">
        <v>7150</v>
      </c>
      <c r="C18" s="5" t="n">
        <v>7150</v>
      </c>
    </row>
    <row r="19">
      <c r="A19" s="4" t="inlineStr">
        <is>
          <t>Income taxes payable</t>
        </is>
      </c>
      <c r="B19" s="5" t="n">
        <v>20029</v>
      </c>
      <c r="C19" s="5" t="n">
        <v>15693</v>
      </c>
    </row>
    <row r="20">
      <c r="A20" s="4" t="inlineStr">
        <is>
          <t>Accrued compensation</t>
        </is>
      </c>
      <c r="B20" s="5" t="n">
        <v>107598</v>
      </c>
      <c r="C20" s="5" t="n">
        <v>79460</v>
      </c>
    </row>
    <row r="21">
      <c r="A21" s="4" t="inlineStr">
        <is>
          <t>Deferred revenue</t>
        </is>
      </c>
      <c r="B21" s="5" t="n">
        <v>5230</v>
      </c>
      <c r="C21" s="5" t="n">
        <v>13807</v>
      </c>
    </row>
    <row r="22">
      <c r="A22" s="4" t="inlineStr">
        <is>
          <t>Value-added tax and sales tax payable</t>
        </is>
      </c>
      <c r="B22" s="5" t="n">
        <v>5096</v>
      </c>
      <c r="C22" s="5" t="n">
        <v>7954</v>
      </c>
    </row>
    <row r="23">
      <c r="A23" s="4" t="inlineStr">
        <is>
          <t>Accrued expenses</t>
        </is>
      </c>
      <c r="B23" s="5" t="n">
        <v>29845</v>
      </c>
      <c r="C23" s="5" t="n">
        <v>51693</v>
      </c>
    </row>
    <row r="24">
      <c r="A24" s="4" t="inlineStr">
        <is>
          <t>Lease liabilities, current</t>
        </is>
      </c>
      <c r="B24" s="5" t="n">
        <v>14426</v>
      </c>
    </row>
    <row r="25">
      <c r="A25" s="4" t="inlineStr">
        <is>
          <t>Total current liabilities</t>
        </is>
      </c>
      <c r="B25" s="5" t="n">
        <v>195753</v>
      </c>
      <c r="C25" s="5" t="n">
        <v>180530</v>
      </c>
    </row>
    <row r="26">
      <c r="A26" s="4" t="inlineStr">
        <is>
          <t>Lease liabilities, non-current</t>
        </is>
      </c>
      <c r="B26" s="5" t="n">
        <v>27695</v>
      </c>
    </row>
    <row r="27">
      <c r="A27" s="4" t="inlineStr">
        <is>
          <t>Long-term debt, less current portion</t>
        </is>
      </c>
      <c r="B27" s="5" t="n">
        <v>495785</v>
      </c>
      <c r="C27" s="5" t="n">
        <v>497380</v>
      </c>
    </row>
    <row r="28">
      <c r="A28" s="4" t="inlineStr">
        <is>
          <t>Deferred tax liabilities</t>
        </is>
      </c>
      <c r="B28" s="5" t="n">
        <v>74160</v>
      </c>
      <c r="C28" s="5" t="n">
        <v>78944</v>
      </c>
    </row>
    <row r="29">
      <c r="A29" s="4" t="inlineStr">
        <is>
          <t>Other long-term liabilities</t>
        </is>
      </c>
      <c r="B29" s="5" t="n">
        <v>17581</v>
      </c>
      <c r="C29" s="5" t="n">
        <v>18805</v>
      </c>
    </row>
    <row r="30">
      <c r="A30" s="4" t="inlineStr">
        <is>
          <t>Total liabilities</t>
        </is>
      </c>
      <c r="B30" s="5" t="n">
        <v>810974</v>
      </c>
      <c r="C30" s="5" t="n">
        <v>775659</v>
      </c>
    </row>
    <row r="31">
      <c r="A31" s="4" t="inlineStr">
        <is>
          <t>Commitments and contingencies</t>
        </is>
      </c>
      <c r="B31" s="4" t="inlineStr">
        <is>
          <t xml:space="preserve"> </t>
        </is>
      </c>
      <c r="C31" s="4" t="inlineStr">
        <is>
          <t xml:space="preserve"> </t>
        </is>
      </c>
    </row>
    <row r="32">
      <c r="A32" s="3" t="inlineStr">
        <is>
          <t>Stockholders’ equity:</t>
        </is>
      </c>
    </row>
    <row r="33">
      <c r="A33" s="4" t="inlineStr">
        <is>
          <t>Convertible preferred stock, $0.001 par value; 100,000,000 shares authorized, zero issued and outstanding at March 31, 2022 and December 31, 2021, respectively</t>
        </is>
      </c>
      <c r="B33" s="5" t="n">
        <v>0</v>
      </c>
      <c r="C33" s="5" t="n">
        <v>0</v>
      </c>
    </row>
    <row r="34">
      <c r="A34" s="4" t="inlineStr">
        <is>
          <t>Common stock, $0.001 par value; 1,000,000,000 shares authorized, 360,854,572 and 356,117,752 issued, 310,024,807 and 305,132,181 outstanding at March 31, 2022 and December 31, 2021, respectively</t>
        </is>
      </c>
      <c r="B34" s="5" t="n">
        <v>361</v>
      </c>
      <c r="C34" s="5" t="n">
        <v>356</v>
      </c>
    </row>
    <row r="35">
      <c r="A35" s="4" t="inlineStr">
        <is>
          <t>Treasury stock, 50,829,765 and 50,985,571 shares at March 31, 2022 and December 31, 2021, respectively</t>
        </is>
      </c>
      <c r="B35" s="5" t="n">
        <v>-627484</v>
      </c>
      <c r="C35" s="5" t="n">
        <v>-629424</v>
      </c>
    </row>
    <row r="36">
      <c r="A36" s="4" t="inlineStr">
        <is>
          <t>Additional paid-in capital</t>
        </is>
      </c>
      <c r="B36" s="5" t="n">
        <v>1481524</v>
      </c>
      <c r="C36" s="5" t="n">
        <v>1390630</v>
      </c>
    </row>
    <row r="37">
      <c r="A37" s="4" t="inlineStr">
        <is>
          <t>Accumulated other comprehensive loss</t>
        </is>
      </c>
      <c r="B37" s="5" t="n">
        <v>-16542</v>
      </c>
      <c r="C37" s="5" t="n">
        <v>-10863</v>
      </c>
    </row>
    <row r="38">
      <c r="A38" s="4" t="inlineStr">
        <is>
          <t>Retained deficit</t>
        </is>
      </c>
      <c r="B38" s="5" t="n">
        <v>-102953</v>
      </c>
      <c r="C38" s="5" t="n">
        <v>-42208</v>
      </c>
    </row>
    <row r="39">
      <c r="A39" s="4" t="inlineStr">
        <is>
          <t>Total stockholders' equity</t>
        </is>
      </c>
      <c r="B39" s="5" t="n">
        <v>734906</v>
      </c>
      <c r="C39" s="5" t="n">
        <v>708491</v>
      </c>
    </row>
    <row r="40">
      <c r="A40" s="4" t="inlineStr">
        <is>
          <t>Total liabilities and stockholders' equity</t>
        </is>
      </c>
      <c r="B40" s="6" t="n">
        <v>1545880</v>
      </c>
      <c r="C40" s="6" t="n">
        <v>1484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3 Months Ended</t>
        </is>
      </c>
    </row>
    <row r="2">
      <c r="B2" s="2" t="inlineStr">
        <is>
          <t>Mar. 31, 2022</t>
        </is>
      </c>
    </row>
    <row r="3">
      <c r="A3" s="3" t="inlineStr">
        <is>
          <t>Earnings Per Share [Abstract]</t>
        </is>
      </c>
    </row>
    <row r="4">
      <c r="A4" s="4" t="inlineStr">
        <is>
          <t>Schedule of Basic and Diluted Net (Loss) Income Per Common Share</t>
        </is>
      </c>
      <c r="B4" s="4" t="inlineStr">
        <is>
          <t xml:space="preserve">The components of basic and diluted (loss) earnings per common share are as follows (in thousands, except share and per share data): Three Months Ended March 31, 2022 2021 Basic (loss) earnings per common share: Net (loss) income $ (59,904) $ 18,585 Earnings allocated to Preferred Stock — (3,411) Net (loss) income allocated to common shareholders – Basic $ (59,904) $ 15,174 Weighted average common shares outstanding – Basic 306,189,816 242,471,720 Basic (loss) earnings per common share $ (0.20) $ 0.06 Diluted (loss) earnings per common share: Net (loss) income allocated to common shareholders – Basic (59,904) 15,174 Weighted average shares outstanding – Basic 306,189,816 242,471,720 Dilutive effect of: Employee stock options and common shares (1) — 6,653,308 Weighted average common shares outstanding – Diluted 306,189,816 249,125,028 Diluted (loss) earnings per common share $ (0.20) $ 0.06 (1) Reflects the dilutive effects of applying the treasury stock method to the employee stock options, after effects of an approximate 43.6-for-1 stock split noted above. Dilutive options include time and performance vesting options. Performance vesting options represent the accelerated vesting of all performance vesting </t>
        </is>
      </c>
    </row>
    <row r="5">
      <c r="A5" s="4" t="inlineStr">
        <is>
          <t>Schedule of Antidilutive Securities Excluded from Computation of Earnings Per Share</t>
        </is>
      </c>
      <c r="B5" s="4" t="inlineStr">
        <is>
          <t xml:space="preserve">The following potentially dilutive securities were excluded from the computation of diluted (loss) earnings per common share calculations because the impact of including them would have been anti-dilutive: Three Months Ended March 31, 2022 2021 Employee stock options and RSUs 27,693,628 110,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following table presents supplemental cash flow information (in thousands): March 31, 2022 Cash paid for amounts included in the measurement of operating lease liabilities $ 4,758 ROU assets obtained in exchange for new operating lease liabilities 4,114 The following table presents average lease terms and discount rates (in thousands): March 31, 2022 Weighted-average remaining lease term (years) 4.2 Weighted average discount rate 5.3 %</t>
        </is>
      </c>
    </row>
    <row r="5">
      <c r="A5" s="4" t="inlineStr">
        <is>
          <t>Schedule of Future Lease Payments</t>
        </is>
      </c>
      <c r="B5" s="4" t="inlineStr">
        <is>
          <t xml:space="preserve">As of March 31, 2022, the aggregate future lease payments under all operating leases are as follows (in thousands): Operating Remainder of 2022 $ 12,467 2023 12,832 2024 7,768 2025 4,572 2026 3,440 Thereafter 6,162 Total lease payments 47,241 Less: imputed interest 5,120 Present value of lease liabilities $ 42,121 </t>
        </is>
      </c>
    </row>
    <row r="6">
      <c r="A6" s="4" t="inlineStr">
        <is>
          <t>Schedule of Future Minimum Rental Payments for Operating Leases</t>
        </is>
      </c>
      <c r="B6" s="4" t="inlineStr">
        <is>
          <t xml:space="preserve">Prior to the adoption of Topic 842, aggregate future minimum lease payments, net of sublease income, under all operating leases were as follows as of December 31, 2021 (in thousands): 2022 $ 17,557 2023 11,690 2024 6,849 2025 3,955 2026 3,027 Thereafter 6,088 Total future minimum lease payments $ 49,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Components of Stock-based Compensation Expense</t>
        </is>
      </c>
      <c r="B4" s="4" t="inlineStr">
        <is>
          <t xml:space="preserve">The following is a summary of the components of stock-based compensation expense for the periods indicated (in thousands): Three Months Ended March 31, 2022 2021 Cost of revenues $ 83,493 $ 782 Selling, general and administrative expenses 37,243 1,092 Total stock-based compensation expense $ 120,736 $ 1,874 </t>
        </is>
      </c>
    </row>
    <row r="5">
      <c r="A5" s="4" t="inlineStr">
        <is>
          <t>Schedule of Option Activity</t>
        </is>
      </c>
      <c r="B5" s="4" t="inlineStr">
        <is>
          <t>The following is a summary of performance and time vesting stock option activity for the three months ended March 31, 2022 (in thousands, except share and per share data): Number of Stock Options Weighted Average Exercise Price Aggregate Weighted- Balance at December 31, 2021 24,097,082 $ 3.79 Granted — — Forfeited (27,141) 4.98 Exercised (386,571) 3.46 Cancelled — — Expired — — Balance at March 31, 2022 23,683,370 $ 3.80 $ 402,944 6.3 Exercisable at March 31, 2022 21,713,162 $ 3.30 $ 380,231 6.1</t>
        </is>
      </c>
    </row>
    <row r="6">
      <c r="A6" s="4" t="inlineStr">
        <is>
          <t>Schedule of Share-based Payment Award, Stock Options, Valuation Assumptions</t>
        </is>
      </c>
      <c r="B6" s="4" t="inlineStr">
        <is>
          <t>The following table summarizes the weighted-average assumptions used in estimating the fair value of stock options granted to employees during the three months ended March 31, 2021 . No options were granted during the three months ended March 31, 2022. Three Months Ended March 31, 2021 (1) Risk-free interest rate 0.1 % Dividend yield — % Expected volatility 55.0 % Expected term (years) 1 (1)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t>
        </is>
      </c>
    </row>
    <row r="7">
      <c r="A7" s="4" t="inlineStr">
        <is>
          <t>Schedule of Restricted Stock Units Activity</t>
        </is>
      </c>
      <c r="B7" s="4" t="inlineStr">
        <is>
          <t>The following is a summary of RSU activity for the three months ended March 31, 2022: Number of Restricted Stock Units Weighted Average Grant Date Fair Value Unvested balance at December 31, 2021 14,128,722 $ 23.39 Granted (1) 5,203,508 22.42 Forfeited (496,758) 23.11 Vested (2) (5,840,524) 21.00 Unvested balance at March 31, 2022 12,994,948 $ 24.09 (1) Includes 4.4 million RSUs that were contingent upon the successful and active registration with the State Administration of Foreign Exchange of the People's Republic of China (“China SAFE”), which occurred on February 25, 2022. (2) Includes 1.3 million shares that were net settled when released and returned to the share pool for future g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s (Tables)</t>
        </is>
      </c>
      <c r="B1" s="2" t="inlineStr">
        <is>
          <t>3 Months Ended</t>
        </is>
      </c>
    </row>
    <row r="2">
      <c r="B2" s="2" t="inlineStr">
        <is>
          <t>Mar. 31, 2022</t>
        </is>
      </c>
    </row>
    <row r="3">
      <c r="A3" s="3" t="inlineStr">
        <is>
          <t>Debt Disclosure [Abstract]</t>
        </is>
      </c>
    </row>
    <row r="4">
      <c r="A4" s="4" t="inlineStr">
        <is>
          <t>Schedule of Credit Facilities</t>
        </is>
      </c>
      <c r="B4" s="4" t="inlineStr">
        <is>
          <t xml:space="preserve">The following table presents the Company's outstanding debt and borrowing capacity (in thousands): March 31, 2022 December 31, 2021 Availability under revolving credit facility (due March 26, 2026) $ 165,000 $ 165,000 Borrowings under revolving credit facility $ — $ — Long-term debt (due March 24, 2028), including current portion (1) $ 502,935 $ 504,530 Interest rate 3.25 % 3.50 % (1) The balance includes deferred financing fees. A reconciliation of gross to net amounts is presented below. The following table presents the carrying value of the Company’s credit facilities (including current maturities) (in thousands): March 31, 2022 December 31, 2021 Long-term debt, less current portion $ 500,700 $ 502,488 Capitalized deferred financing fees (4,915) (5,108) Long-term debt 495,785 497,380 Current portion of long-term debt 7,150 7,150 Total debt carrying value $ 502,935 $ 504,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The following is a summary of the Company’s accrued expenses (in thousands): March 31, 2022 December 31, 2021 Accrued interest expense $ 72 $ 76 Accrued employee expense 1,674 2,320 Accrued travel expense 301 514 Operating lease expenses 249 262 Insurance charges 209 170 Professional fees 7,010 5,188 Withholding taxes payable 4,637 26,077 Other taxes payable 11,545 9,402 Rebates payable 943 943 Other accrued expenses 3,205 6,741 Accrued expenses $ 29,845 $ 51,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s>
  <sheetData>
    <row r="1">
      <c r="A1" s="1" t="inlineStr">
        <is>
          <t>Business and Summary of Significant Accounting Policies - Narrative (Details) $ in Thousands</t>
        </is>
      </c>
      <c r="B1" s="2" t="inlineStr">
        <is>
          <t>Sep. 16, 2021</t>
        </is>
      </c>
      <c r="C1" s="2" t="inlineStr">
        <is>
          <t>Mar. 31, 2022USD ($)</t>
        </is>
      </c>
      <c r="D1" s="2" t="inlineStr">
        <is>
          <t>Mar. 31, 2021</t>
        </is>
      </c>
      <c r="E1" s="2" t="inlineStr">
        <is>
          <t>Dec. 31, 2021USD ($)</t>
        </is>
      </c>
      <c r="F1" s="2" t="inlineStr">
        <is>
          <t>Jan. 01, 2022USD ($)</t>
        </is>
      </c>
    </row>
    <row r="2">
      <c r="A2" s="3" t="inlineStr">
        <is>
          <t>Concentration Risk [Line Items]</t>
        </is>
      </c>
    </row>
    <row r="3">
      <c r="A3" s="4" t="inlineStr">
        <is>
          <t>Stock split, conversion ratio</t>
        </is>
      </c>
      <c r="B3" s="9" t="n">
        <v>43.6</v>
      </c>
    </row>
    <row r="4">
      <c r="A4" s="4" t="inlineStr">
        <is>
          <t>Right-of-use assets</t>
        </is>
      </c>
      <c r="C4" s="6" t="n">
        <v>39377</v>
      </c>
      <c r="F4" s="6" t="n">
        <v>40900</v>
      </c>
    </row>
    <row r="5">
      <c r="A5" s="4" t="inlineStr">
        <is>
          <t>Operating lease liability</t>
        </is>
      </c>
      <c r="C5" s="5" t="n">
        <v>42121</v>
      </c>
      <c r="F5" s="6" t="n">
        <v>43700</v>
      </c>
    </row>
    <row r="6">
      <c r="A6" s="4" t="inlineStr">
        <is>
          <t>Property and equipment, net</t>
        </is>
      </c>
      <c r="C6" s="5" t="n">
        <v>34526</v>
      </c>
      <c r="E6" s="6" t="n">
        <v>34500</v>
      </c>
    </row>
    <row r="7">
      <c r="A7" s="4" t="inlineStr">
        <is>
          <t>Non-US</t>
        </is>
      </c>
    </row>
    <row r="8">
      <c r="A8" s="3" t="inlineStr">
        <is>
          <t>Concentration Risk [Line Items]</t>
        </is>
      </c>
    </row>
    <row r="9">
      <c r="A9" s="4" t="inlineStr">
        <is>
          <t>Property and equipment, net</t>
        </is>
      </c>
      <c r="C9" s="6" t="n">
        <v>26200</v>
      </c>
      <c r="E9" s="6" t="n">
        <v>26600</v>
      </c>
    </row>
    <row r="10">
      <c r="A10" s="4" t="inlineStr">
        <is>
          <t>Non-US | Revenue Benchmark | Geographic Concentration Risk</t>
        </is>
      </c>
    </row>
    <row r="11">
      <c r="A11" s="3" t="inlineStr">
        <is>
          <t>Concentration Risk [Line Items]</t>
        </is>
      </c>
    </row>
    <row r="12">
      <c r="A12" s="4" t="inlineStr">
        <is>
          <t>Concentration risk</t>
        </is>
      </c>
      <c r="C12" s="4" t="inlineStr">
        <is>
          <t>63.00%</t>
        </is>
      </c>
      <c r="D12" s="4" t="inlineStr">
        <is>
          <t>64.00%</t>
        </is>
      </c>
    </row>
    <row r="13">
      <c r="A13" s="4" t="inlineStr">
        <is>
          <t>Non-US | Trade Accounts Receivable and Unbilled Accounts Receivable | Geographic Concentration Risk</t>
        </is>
      </c>
    </row>
    <row r="14">
      <c r="A14" s="3" t="inlineStr">
        <is>
          <t>Concentration Risk [Line Items]</t>
        </is>
      </c>
    </row>
    <row r="15">
      <c r="A15" s="4" t="inlineStr">
        <is>
          <t>Concentration risk</t>
        </is>
      </c>
      <c r="C15" s="4" t="inlineStr">
        <is>
          <t>68.00%</t>
        </is>
      </c>
      <c r="E15" s="4" t="inlineStr">
        <is>
          <t>73.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Allowance For Credit Loss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Allowance for credit losses, beginning balance</t>
        </is>
      </c>
      <c r="B4" s="6" t="n">
        <v>-8916</v>
      </c>
    </row>
    <row r="5">
      <c r="A5" s="4" t="inlineStr">
        <is>
          <t>Current provision for expected credit losses</t>
        </is>
      </c>
      <c r="B5" s="5" t="n">
        <v>100</v>
      </c>
      <c r="C5" s="6" t="n">
        <v>168</v>
      </c>
    </row>
    <row r="6">
      <c r="A6" s="4" t="inlineStr">
        <is>
          <t>Write-offs charged against allowance</t>
        </is>
      </c>
      <c r="B6" s="5" t="n">
        <v>0</v>
      </c>
    </row>
    <row r="7">
      <c r="A7" s="4" t="inlineStr">
        <is>
          <t>Recoveries of amounts previously written off</t>
        </is>
      </c>
      <c r="B7" s="5" t="n">
        <v>0</v>
      </c>
    </row>
    <row r="8">
      <c r="A8" s="4" t="inlineStr">
        <is>
          <t>Changes due to exchange rates</t>
        </is>
      </c>
      <c r="B8" s="5" t="n">
        <v>-774</v>
      </c>
    </row>
    <row r="9">
      <c r="A9" s="4" t="inlineStr">
        <is>
          <t>Allowance for credit losses, ending balance</t>
        </is>
      </c>
      <c r="B9" s="5" t="n">
        <v>-10431</v>
      </c>
    </row>
    <row r="10">
      <c r="A10" s="4" t="inlineStr">
        <is>
          <t>Cumulative Effect, Period of Adoption, Adjustment</t>
        </is>
      </c>
    </row>
    <row r="11">
      <c r="A11" s="3" t="inlineStr">
        <is>
          <t>Accounts Receivable, Allowance for Credit Loss [Roll Forward]</t>
        </is>
      </c>
    </row>
    <row r="12">
      <c r="A12" s="4" t="inlineStr">
        <is>
          <t>Allowance for credit losses, beginning balance</t>
        </is>
      </c>
      <c r="B12" s="6" t="n">
        <v>-8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7" customWidth="1" min="2" max="2"/>
    <col width="21" customWidth="1" min="3" max="3"/>
  </cols>
  <sheetData>
    <row r="1">
      <c r="A1" s="1" t="inlineStr">
        <is>
          <t>Revenue Recognition - Narrative (Details) $ in Millions</t>
        </is>
      </c>
      <c r="B1" s="2" t="inlineStr">
        <is>
          <t>3 Months Ended</t>
        </is>
      </c>
    </row>
    <row r="2">
      <c r="B2" s="2" t="inlineStr">
        <is>
          <t>Mar. 31, 2022USD ($)industryVertical</t>
        </is>
      </c>
      <c r="C2" s="2" t="inlineStr">
        <is>
          <t>Mar. 31, 2021USD ($)</t>
        </is>
      </c>
    </row>
    <row r="3">
      <c r="A3" s="3" t="inlineStr">
        <is>
          <t>Revenue from Contract with Customer [Abstract]</t>
        </is>
      </c>
    </row>
    <row r="4">
      <c r="A4" s="4" t="inlineStr">
        <is>
          <t>Number of industry verticals | industryVertical</t>
        </is>
      </c>
      <c r="B4" s="5" t="n">
        <v>5</v>
      </c>
    </row>
    <row r="5">
      <c r="A5" s="4" t="inlineStr">
        <is>
          <t>Revenue recognized | $</t>
        </is>
      </c>
      <c r="B5" s="10" t="n">
        <v>10.1</v>
      </c>
      <c r="C5" s="10" t="n">
        <v>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Geographical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20940</v>
      </c>
      <c r="C4" s="6" t="n">
        <v>237662</v>
      </c>
    </row>
    <row r="5">
      <c r="A5" s="4" t="inlineStr">
        <is>
          <t>North America</t>
        </is>
      </c>
    </row>
    <row r="6">
      <c r="A6" s="3" t="inlineStr">
        <is>
          <t>Disaggregation of Revenue [Line Items]</t>
        </is>
      </c>
    </row>
    <row r="7">
      <c r="A7" s="4" t="inlineStr">
        <is>
          <t>Revenues</t>
        </is>
      </c>
      <c r="B7" s="5" t="n">
        <v>121949</v>
      </c>
      <c r="C7" s="5" t="n">
        <v>89795</v>
      </c>
    </row>
    <row r="8">
      <c r="A8" s="4" t="inlineStr">
        <is>
          <t>United States</t>
        </is>
      </c>
    </row>
    <row r="9">
      <c r="A9" s="3" t="inlineStr">
        <is>
          <t>Disaggregation of Revenue [Line Items]</t>
        </is>
      </c>
    </row>
    <row r="10">
      <c r="A10" s="4" t="inlineStr">
        <is>
          <t>Revenues</t>
        </is>
      </c>
      <c r="B10" s="6" t="n">
        <v>115100</v>
      </c>
      <c r="C10" s="6" t="n">
        <v>85900</v>
      </c>
    </row>
    <row r="11">
      <c r="A11" s="4" t="inlineStr">
        <is>
          <t>United States | Revenue Benchmark | Geographic Concentration Risk</t>
        </is>
      </c>
    </row>
    <row r="12">
      <c r="A12" s="3" t="inlineStr">
        <is>
          <t>Disaggregation of Revenue [Line Items]</t>
        </is>
      </c>
    </row>
    <row r="13">
      <c r="A13" s="4" t="inlineStr">
        <is>
          <t>Concentration risk</t>
        </is>
      </c>
      <c r="B13" s="4" t="inlineStr">
        <is>
          <t>35.90%</t>
        </is>
      </c>
      <c r="C13" s="4" t="inlineStr">
        <is>
          <t>36.10%</t>
        </is>
      </c>
    </row>
    <row r="14">
      <c r="A14" s="4" t="inlineStr">
        <is>
          <t>APAC</t>
        </is>
      </c>
    </row>
    <row r="15">
      <c r="A15" s="3" t="inlineStr">
        <is>
          <t>Disaggregation of Revenue [Line Items]</t>
        </is>
      </c>
    </row>
    <row r="16">
      <c r="A16" s="4" t="inlineStr">
        <is>
          <t>Revenues</t>
        </is>
      </c>
      <c r="B16" s="6" t="n">
        <v>102206</v>
      </c>
      <c r="C16" s="6" t="n">
        <v>72590</v>
      </c>
    </row>
    <row r="17">
      <c r="A17" s="4" t="inlineStr">
        <is>
          <t>Australia</t>
        </is>
      </c>
    </row>
    <row r="18">
      <c r="A18" s="3" t="inlineStr">
        <is>
          <t>Disaggregation of Revenue [Line Items]</t>
        </is>
      </c>
    </row>
    <row r="19">
      <c r="A19" s="4" t="inlineStr">
        <is>
          <t>Revenues</t>
        </is>
      </c>
      <c r="B19" s="6" t="n">
        <v>36300</v>
      </c>
      <c r="C19" s="6" t="n">
        <v>26500</v>
      </c>
    </row>
    <row r="20">
      <c r="A20" s="4" t="inlineStr">
        <is>
          <t>Australia | Revenue Benchmark | Geographic Concentration Risk</t>
        </is>
      </c>
    </row>
    <row r="21">
      <c r="A21" s="3" t="inlineStr">
        <is>
          <t>Disaggregation of Revenue [Line Items]</t>
        </is>
      </c>
    </row>
    <row r="22">
      <c r="A22" s="4" t="inlineStr">
        <is>
          <t>Concentration risk</t>
        </is>
      </c>
      <c r="B22" s="4" t="inlineStr">
        <is>
          <t>11.30%</t>
        </is>
      </c>
      <c r="C22" s="4" t="inlineStr">
        <is>
          <t>11.10%</t>
        </is>
      </c>
    </row>
    <row r="23">
      <c r="A23" s="4" t="inlineStr">
        <is>
          <t>Europe</t>
        </is>
      </c>
    </row>
    <row r="24">
      <c r="A24" s="3" t="inlineStr">
        <is>
          <t>Disaggregation of Revenue [Line Items]</t>
        </is>
      </c>
    </row>
    <row r="25">
      <c r="A25" s="4" t="inlineStr">
        <is>
          <t>Revenues</t>
        </is>
      </c>
      <c r="B25" s="6" t="n">
        <v>82926</v>
      </c>
      <c r="C25" s="6" t="n">
        <v>64114</v>
      </c>
    </row>
    <row r="26">
      <c r="A26" s="4" t="inlineStr">
        <is>
          <t>United Kingdom</t>
        </is>
      </c>
    </row>
    <row r="27">
      <c r="A27" s="3" t="inlineStr">
        <is>
          <t>Disaggregation of Revenue [Line Items]</t>
        </is>
      </c>
    </row>
    <row r="28">
      <c r="A28" s="4" t="inlineStr">
        <is>
          <t>Revenues</t>
        </is>
      </c>
      <c r="B28" s="6" t="n">
        <v>37700</v>
      </c>
      <c r="C28" s="6" t="n">
        <v>28600</v>
      </c>
    </row>
    <row r="29">
      <c r="A29" s="4" t="inlineStr">
        <is>
          <t>United Kingdom | Revenue Benchmark | Geographic Concentration Risk</t>
        </is>
      </c>
    </row>
    <row r="30">
      <c r="A30" s="3" t="inlineStr">
        <is>
          <t>Disaggregation of Revenue [Line Items]</t>
        </is>
      </c>
    </row>
    <row r="31">
      <c r="A31" s="4" t="inlineStr">
        <is>
          <t>Concentration risk</t>
        </is>
      </c>
      <c r="B31" s="4" t="inlineStr">
        <is>
          <t>11.70%</t>
        </is>
      </c>
      <c r="C31" s="4" t="inlineStr">
        <is>
          <t>12.00%</t>
        </is>
      </c>
    </row>
    <row r="32">
      <c r="A32" s="4" t="inlineStr">
        <is>
          <t>Germany</t>
        </is>
      </c>
    </row>
    <row r="33">
      <c r="A33" s="3" t="inlineStr">
        <is>
          <t>Disaggregation of Revenue [Line Items]</t>
        </is>
      </c>
    </row>
    <row r="34">
      <c r="A34" s="4" t="inlineStr">
        <is>
          <t>Revenues</t>
        </is>
      </c>
      <c r="C34" s="6" t="n">
        <v>26000</v>
      </c>
    </row>
    <row r="35">
      <c r="A35" s="4" t="inlineStr">
        <is>
          <t>Germany | Revenue Benchmark | Geographic Concentration Risk</t>
        </is>
      </c>
    </row>
    <row r="36">
      <c r="A36" s="3" t="inlineStr">
        <is>
          <t>Disaggregation of Revenue [Line Items]</t>
        </is>
      </c>
    </row>
    <row r="37">
      <c r="A37" s="4" t="inlineStr">
        <is>
          <t>Concentration risk</t>
        </is>
      </c>
      <c r="C37" s="4" t="inlineStr">
        <is>
          <t>11.00%</t>
        </is>
      </c>
    </row>
    <row r="38">
      <c r="A38" s="4" t="inlineStr">
        <is>
          <t>LATAM</t>
        </is>
      </c>
    </row>
    <row r="39">
      <c r="A39" s="3" t="inlineStr">
        <is>
          <t>Disaggregation of Revenue [Line Items]</t>
        </is>
      </c>
    </row>
    <row r="40">
      <c r="A40" s="4" t="inlineStr">
        <is>
          <t>Revenues</t>
        </is>
      </c>
      <c r="B40" s="6" t="n">
        <v>13859</v>
      </c>
      <c r="C40" s="6" t="n">
        <v>111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Industr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20940</v>
      </c>
      <c r="C4" s="6" t="n">
        <v>237662</v>
      </c>
    </row>
    <row r="5">
      <c r="A5" s="4" t="inlineStr">
        <is>
          <t>Technology and business services</t>
        </is>
      </c>
    </row>
    <row r="6">
      <c r="A6" s="3" t="inlineStr">
        <is>
          <t>Disaggregation of Revenue [Line Items]</t>
        </is>
      </c>
    </row>
    <row r="7">
      <c r="A7" s="4" t="inlineStr">
        <is>
          <t>Revenues</t>
        </is>
      </c>
      <c r="B7" s="5" t="n">
        <v>85349</v>
      </c>
      <c r="C7" s="5" t="n">
        <v>66210</v>
      </c>
    </row>
    <row r="8">
      <c r="A8" s="4" t="inlineStr">
        <is>
          <t>Energy, public and health services</t>
        </is>
      </c>
    </row>
    <row r="9">
      <c r="A9" s="3" t="inlineStr">
        <is>
          <t>Disaggregation of Revenue [Line Items]</t>
        </is>
      </c>
    </row>
    <row r="10">
      <c r="A10" s="4" t="inlineStr">
        <is>
          <t>Revenues</t>
        </is>
      </c>
      <c r="B10" s="5" t="n">
        <v>77110</v>
      </c>
      <c r="C10" s="5" t="n">
        <v>63664</v>
      </c>
    </row>
    <row r="11">
      <c r="A11" s="4" t="inlineStr">
        <is>
          <t>Retail and consumer</t>
        </is>
      </c>
    </row>
    <row r="12">
      <c r="A12" s="3" t="inlineStr">
        <is>
          <t>Disaggregation of Revenue [Line Items]</t>
        </is>
      </c>
    </row>
    <row r="13">
      <c r="A13" s="4" t="inlineStr">
        <is>
          <t>Revenues</t>
        </is>
      </c>
      <c r="B13" s="5" t="n">
        <v>62435</v>
      </c>
      <c r="C13" s="5" t="n">
        <v>41133</v>
      </c>
    </row>
    <row r="14">
      <c r="A14" s="4" t="inlineStr">
        <is>
          <t>Financial services and insurance</t>
        </is>
      </c>
    </row>
    <row r="15">
      <c r="A15" s="3" t="inlineStr">
        <is>
          <t>Disaggregation of Revenue [Line Items]</t>
        </is>
      </c>
    </row>
    <row r="16">
      <c r="A16" s="4" t="inlineStr">
        <is>
          <t>Revenues</t>
        </is>
      </c>
      <c r="B16" s="5" t="n">
        <v>58464</v>
      </c>
      <c r="C16" s="5" t="n">
        <v>34254</v>
      </c>
    </row>
    <row r="17">
      <c r="A17" s="4" t="inlineStr">
        <is>
          <t>Automotive, travel and transportation</t>
        </is>
      </c>
    </row>
    <row r="18">
      <c r="A18" s="3" t="inlineStr">
        <is>
          <t>Disaggregation of Revenue [Line Items]</t>
        </is>
      </c>
    </row>
    <row r="19">
      <c r="A19" s="4" t="inlineStr">
        <is>
          <t>Revenues</t>
        </is>
      </c>
      <c r="B19" s="6" t="n">
        <v>37582</v>
      </c>
      <c r="C19" s="6" t="n">
        <v>324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Trade receivables, allowances</t>
        </is>
      </c>
      <c r="B3" s="6" t="n">
        <v>10431</v>
      </c>
      <c r="C3" s="6" t="n">
        <v>8916</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0</v>
      </c>
      <c r="C9" s="5" t="n">
        <v>1000000000</v>
      </c>
    </row>
    <row r="10">
      <c r="A10" s="4" t="inlineStr">
        <is>
          <t>Common stock, shares issued (in shares)</t>
        </is>
      </c>
      <c r="B10" s="5" t="n">
        <v>360854572</v>
      </c>
      <c r="C10" s="5" t="n">
        <v>356117752</v>
      </c>
    </row>
    <row r="11">
      <c r="A11" s="4" t="inlineStr">
        <is>
          <t>Common stock, shares outstanding (in shares)</t>
        </is>
      </c>
      <c r="B11" s="5" t="n">
        <v>310024807</v>
      </c>
      <c r="C11" s="5" t="n">
        <v>305132181</v>
      </c>
    </row>
    <row r="12">
      <c r="A12" s="4" t="inlineStr">
        <is>
          <t>Treasury stock (in shares)</t>
        </is>
      </c>
      <c r="B12" s="5" t="n">
        <v>50829765</v>
      </c>
      <c r="C12" s="5" t="n">
        <v>5098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Contract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20940</v>
      </c>
      <c r="C4" s="6" t="n">
        <v>237662</v>
      </c>
    </row>
    <row r="5">
      <c r="A5" s="4" t="inlineStr">
        <is>
          <t>Time-and-material</t>
        </is>
      </c>
    </row>
    <row r="6">
      <c r="A6" s="3" t="inlineStr">
        <is>
          <t>Disaggregation of Revenue [Line Items]</t>
        </is>
      </c>
    </row>
    <row r="7">
      <c r="A7" s="4" t="inlineStr">
        <is>
          <t>Revenues</t>
        </is>
      </c>
      <c r="B7" s="5" t="n">
        <v>271363</v>
      </c>
      <c r="C7" s="5" t="n">
        <v>189174</v>
      </c>
    </row>
    <row r="8">
      <c r="A8" s="4" t="inlineStr">
        <is>
          <t>Fixed-price</t>
        </is>
      </c>
    </row>
    <row r="9">
      <c r="A9" s="3" t="inlineStr">
        <is>
          <t>Disaggregation of Revenue [Line Items]</t>
        </is>
      </c>
    </row>
    <row r="10">
      <c r="A10" s="4" t="inlineStr">
        <is>
          <t>Revenues</t>
        </is>
      </c>
      <c r="B10" s="6" t="n">
        <v>49577</v>
      </c>
      <c r="C10" s="6" t="n">
        <v>484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Mar. 31, 2022</t>
        </is>
      </c>
      <c r="C1" s="2" t="inlineStr">
        <is>
          <t>Dec. 31, 2021</t>
        </is>
      </c>
    </row>
    <row r="2">
      <c r="A2" s="3" t="inlineStr">
        <is>
          <t>Revenue from Contract with Customer [Abstract]</t>
        </is>
      </c>
    </row>
    <row r="3">
      <c r="A3" s="4" t="inlineStr">
        <is>
          <t>Contract assets included in unbilled receivables</t>
        </is>
      </c>
      <c r="B3" s="6" t="n">
        <v>28491</v>
      </c>
      <c r="C3" s="6" t="n">
        <v>25408</v>
      </c>
    </row>
    <row r="4">
      <c r="A4" s="4" t="inlineStr">
        <is>
          <t>Contract liabilities included in deferred revenue</t>
        </is>
      </c>
      <c r="B4" s="6" t="n">
        <v>5230</v>
      </c>
      <c r="C4" s="6" t="n">
        <v>138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sts to Obtain Contracts (Details) - USD ($) $ in Thousands</t>
        </is>
      </c>
      <c r="B1" s="2" t="inlineStr">
        <is>
          <t>3 Months Ended</t>
        </is>
      </c>
    </row>
    <row r="2">
      <c r="B2" s="2" t="inlineStr">
        <is>
          <t>Mar. 31, 2022</t>
        </is>
      </c>
      <c r="C2" s="2" t="inlineStr">
        <is>
          <t>Mar. 31, 2021</t>
        </is>
      </c>
    </row>
    <row r="3">
      <c r="A3" s="3" t="inlineStr">
        <is>
          <t>Capitalized Contract Cost [Roll Forward]</t>
        </is>
      </c>
    </row>
    <row r="4">
      <c r="A4" s="4" t="inlineStr">
        <is>
          <t>Costs to obtain contracts, beginning balance</t>
        </is>
      </c>
      <c r="B4" s="6" t="n">
        <v>2039</v>
      </c>
      <c r="C4" s="6" t="n">
        <v>0</v>
      </c>
    </row>
    <row r="5">
      <c r="A5" s="4" t="inlineStr">
        <is>
          <t>Costs to obtain contracts capitalized</t>
        </is>
      </c>
      <c r="B5" s="5" t="n">
        <v>91</v>
      </c>
      <c r="C5" s="5" t="n">
        <v>0</v>
      </c>
    </row>
    <row r="6">
      <c r="A6" s="4" t="inlineStr">
        <is>
          <t>Amortization of capitalized costs</t>
        </is>
      </c>
      <c r="B6" s="5" t="n">
        <v>-315</v>
      </c>
      <c r="C6" s="5" t="n">
        <v>0</v>
      </c>
    </row>
    <row r="7">
      <c r="A7" s="4" t="inlineStr">
        <is>
          <t>Impairment of costs to obtain contracts</t>
        </is>
      </c>
      <c r="B7" s="5" t="n">
        <v>0</v>
      </c>
      <c r="C7" s="5" t="n">
        <v>0</v>
      </c>
    </row>
    <row r="8">
      <c r="A8" s="4" t="inlineStr">
        <is>
          <t>Changes due to exchange rates</t>
        </is>
      </c>
      <c r="B8" s="5" t="n">
        <v>-1</v>
      </c>
      <c r="C8" s="5" t="n">
        <v>0</v>
      </c>
    </row>
    <row r="9">
      <c r="A9" s="4" t="inlineStr">
        <is>
          <t>Costs to obtain contracts, ending balance</t>
        </is>
      </c>
      <c r="B9" s="6" t="n">
        <v>1814</v>
      </c>
      <c r="C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0.50%)</t>
        </is>
      </c>
      <c r="C4" s="4" t="inlineStr">
        <is>
          <t>19.9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Loss) Earnings Per Common Share - Narrative (Details)</t>
        </is>
      </c>
      <c r="B1" s="2" t="inlineStr">
        <is>
          <t>Sep. 17, 2021</t>
        </is>
      </c>
    </row>
    <row r="2">
      <c r="A2" s="3" t="inlineStr">
        <is>
          <t>Earnings Per Share [Abstract]</t>
        </is>
      </c>
    </row>
    <row r="3">
      <c r="A3" s="4" t="inlineStr">
        <is>
          <t>Redeemable convertible preferred stock, conversion ratio</t>
        </is>
      </c>
      <c r="B3"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s>
  <sheetData>
    <row r="1">
      <c r="A1" s="1" t="inlineStr">
        <is>
          <t>(Loss) Earnings Per Common Share - Schedule of (Loss) Earnings per Share (Details) $ / shares in Units, $ in Thousands</t>
        </is>
      </c>
      <c r="B1" s="2" t="inlineStr">
        <is>
          <t>Sep. 16, 2021</t>
        </is>
      </c>
      <c r="C1" s="2" t="inlineStr">
        <is>
          <t>Mar. 31, 2022USD ($)$ / sharesshares</t>
        </is>
      </c>
      <c r="D1" s="2" t="inlineStr">
        <is>
          <t>Mar. 31, 2021USD ($)$ / sharesshares</t>
        </is>
      </c>
    </row>
    <row r="2">
      <c r="A2" s="3" t="inlineStr">
        <is>
          <t>Basic (loss) earnings per common share:</t>
        </is>
      </c>
    </row>
    <row r="3">
      <c r="A3" s="4" t="inlineStr">
        <is>
          <t>Net (loss) income | $</t>
        </is>
      </c>
      <c r="C3" s="6" t="n">
        <v>-59904</v>
      </c>
      <c r="D3" s="6" t="n">
        <v>18585</v>
      </c>
    </row>
    <row r="4">
      <c r="A4" s="4" t="inlineStr">
        <is>
          <t>Earnings allocated to Preferred Stock | $</t>
        </is>
      </c>
      <c r="C4" s="5" t="n">
        <v>0</v>
      </c>
      <c r="D4" s="5" t="n">
        <v>-3411</v>
      </c>
    </row>
    <row r="5">
      <c r="A5" s="4" t="inlineStr">
        <is>
          <t>Net (loss) income allocated to common shareholders – Basic | $</t>
        </is>
      </c>
      <c r="C5" s="6" t="n">
        <v>-59904</v>
      </c>
      <c r="D5" s="6" t="n">
        <v>15174</v>
      </c>
    </row>
    <row r="6">
      <c r="A6" s="4" t="inlineStr">
        <is>
          <t>Weighted average shares outstanding, basic (in shares) | shares</t>
        </is>
      </c>
      <c r="C6" s="5" t="n">
        <v>306189816</v>
      </c>
      <c r="D6" s="5" t="n">
        <v>242471720</v>
      </c>
    </row>
    <row r="7">
      <c r="A7" s="4" t="inlineStr">
        <is>
          <t>Basic (loss) earnings per common share (in USD per share) | $ / shares</t>
        </is>
      </c>
      <c r="C7" s="8" t="n">
        <v>-0.2</v>
      </c>
      <c r="D7" s="8" t="n">
        <v>0.06</v>
      </c>
    </row>
    <row r="8">
      <c r="A8" s="3" t="inlineStr">
        <is>
          <t>Diluted (loss) earnings per common share:</t>
        </is>
      </c>
    </row>
    <row r="9">
      <c r="A9" s="4" t="inlineStr">
        <is>
          <t>Net (loss) income allocated to common shareholders – Basic | $</t>
        </is>
      </c>
      <c r="C9" s="6" t="n">
        <v>-59904</v>
      </c>
      <c r="D9" s="6" t="n">
        <v>15174</v>
      </c>
    </row>
    <row r="10">
      <c r="A10" s="4" t="inlineStr">
        <is>
          <t>Weighted average shares outstanding, basic (in shares) | shares</t>
        </is>
      </c>
      <c r="C10" s="5" t="n">
        <v>306189816</v>
      </c>
      <c r="D10" s="5" t="n">
        <v>242471720</v>
      </c>
    </row>
    <row r="11">
      <c r="A11" s="3" t="inlineStr">
        <is>
          <t>Dilutive effect of:</t>
        </is>
      </c>
    </row>
    <row r="12">
      <c r="A12" s="4" t="inlineStr">
        <is>
          <t>Employee stock options and restricted common shares (in shares) | shares</t>
        </is>
      </c>
      <c r="C12" s="5" t="n">
        <v>0</v>
      </c>
      <c r="D12" s="5" t="n">
        <v>6653308</v>
      </c>
    </row>
    <row r="13">
      <c r="A13" s="4" t="inlineStr">
        <is>
          <t>Weighted average shares outstanding, diluted (in shares) | shares</t>
        </is>
      </c>
      <c r="C13" s="5" t="n">
        <v>306189816</v>
      </c>
      <c r="D13" s="5" t="n">
        <v>249125028</v>
      </c>
    </row>
    <row r="14">
      <c r="A14" s="4" t="inlineStr">
        <is>
          <t>Diluted (loss) earnings per common share (in USD per share) | $ / shares</t>
        </is>
      </c>
      <c r="C14" s="8" t="n">
        <v>-0.2</v>
      </c>
      <c r="D14" s="8" t="n">
        <v>0.06</v>
      </c>
    </row>
    <row r="15">
      <c r="A15" s="4" t="inlineStr">
        <is>
          <t>Stock split, conversion ratio</t>
        </is>
      </c>
      <c r="B15" s="9" t="n">
        <v>4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Schedule of Antidilutive Securities Excluded From Computation of Earnings Per Share (Details) - shares</t>
        </is>
      </c>
      <c r="B1" s="2" t="inlineStr">
        <is>
          <t>3 Months Ended</t>
        </is>
      </c>
    </row>
    <row r="2">
      <c r="B2" s="2" t="inlineStr">
        <is>
          <t>Mar. 31, 2022</t>
        </is>
      </c>
      <c r="C2" s="2" t="inlineStr">
        <is>
          <t>Mar. 31, 2021</t>
        </is>
      </c>
    </row>
    <row r="3">
      <c r="A3" s="4" t="inlineStr">
        <is>
          <t>Employee stock options and RSUs</t>
        </is>
      </c>
    </row>
    <row r="4">
      <c r="A4" s="3" t="inlineStr">
        <is>
          <t>Antidilutive Securities Excluded from Computation of Earnings Per Share [Line Items]</t>
        </is>
      </c>
    </row>
    <row r="5">
      <c r="A5" s="4" t="inlineStr">
        <is>
          <t>Antidilutive securities excluded from computation of Earnings Per Share (in shares)</t>
        </is>
      </c>
      <c r="B5" s="5" t="n">
        <v>27693628</v>
      </c>
      <c r="C5" s="5" t="n">
        <v>1104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2</t>
        </is>
      </c>
      <c r="C2" s="2" t="inlineStr">
        <is>
          <t>Mar. 31, 2021</t>
        </is>
      </c>
      <c r="D2" s="2" t="inlineStr">
        <is>
          <t>Jan. 01, 2022</t>
        </is>
      </c>
    </row>
    <row r="3">
      <c r="A3" s="3" t="inlineStr">
        <is>
          <t>Leases [Abstract]</t>
        </is>
      </c>
    </row>
    <row r="4">
      <c r="A4" s="4" t="inlineStr">
        <is>
          <t>Right-of-use assets</t>
        </is>
      </c>
      <c r="B4" s="6" t="n">
        <v>39377</v>
      </c>
      <c r="D4" s="6" t="n">
        <v>40900</v>
      </c>
    </row>
    <row r="5">
      <c r="A5" s="4" t="inlineStr">
        <is>
          <t>Operating lease liability</t>
        </is>
      </c>
      <c r="B5" s="5" t="n">
        <v>42121</v>
      </c>
      <c r="D5" s="6" t="n">
        <v>43700</v>
      </c>
    </row>
    <row r="6">
      <c r="A6" s="4" t="inlineStr">
        <is>
          <t>Operating lease cost</t>
        </is>
      </c>
      <c r="B6" s="6" t="n">
        <v>4700</v>
      </c>
    </row>
    <row r="7">
      <c r="A7" s="4" t="inlineStr">
        <is>
          <t>Operating leases, rent expense</t>
        </is>
      </c>
      <c r="C7" s="6" t="n">
        <v>4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Cash Flow Lease Information (Details) $ in Thousands</t>
        </is>
      </c>
      <c r="B1" s="2" t="inlineStr">
        <is>
          <t>3 Months Ended</t>
        </is>
      </c>
    </row>
    <row r="2">
      <c r="B2" s="2" t="inlineStr">
        <is>
          <t>Mar. 31, 2022USD ($)</t>
        </is>
      </c>
    </row>
    <row r="3">
      <c r="A3" s="3" t="inlineStr">
        <is>
          <t>Leases [Abstract]</t>
        </is>
      </c>
    </row>
    <row r="4">
      <c r="A4" s="4" t="inlineStr">
        <is>
          <t>Cash paid for amounts included in the measurement of operating lease liabilities</t>
        </is>
      </c>
      <c r="B4" s="6" t="n">
        <v>4758</v>
      </c>
    </row>
    <row r="5">
      <c r="A5" s="4" t="inlineStr">
        <is>
          <t>ROU assets obtained in exchange for new operating lease liabilities</t>
        </is>
      </c>
      <c r="B5" s="6" t="n">
        <v>4114</v>
      </c>
    </row>
    <row r="6">
      <c r="A6" s="4" t="inlineStr">
        <is>
          <t>Weighted-average remaining lease term (years)</t>
        </is>
      </c>
      <c r="B6" s="4" t="inlineStr">
        <is>
          <t>4 years 2 months 12 days</t>
        </is>
      </c>
    </row>
    <row r="7">
      <c r="A7" s="4" t="inlineStr">
        <is>
          <t>Weighted average discount rate</t>
        </is>
      </c>
      <c r="B7" s="4" t="inlineStr">
        <is>
          <t>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Mar. 31, 2022</t>
        </is>
      </c>
      <c r="C1" s="2" t="inlineStr">
        <is>
          <t>Jan. 01, 2022</t>
        </is>
      </c>
    </row>
    <row r="2">
      <c r="A2" s="3" t="inlineStr">
        <is>
          <t>Leases [Abstract]</t>
        </is>
      </c>
    </row>
    <row r="3">
      <c r="A3" s="4" t="inlineStr">
        <is>
          <t>Remainder of 2022</t>
        </is>
      </c>
      <c r="B3" s="6" t="n">
        <v>12467</v>
      </c>
    </row>
    <row r="4">
      <c r="A4" s="4" t="inlineStr">
        <is>
          <t>2023</t>
        </is>
      </c>
      <c r="B4" s="5" t="n">
        <v>12832</v>
      </c>
    </row>
    <row r="5">
      <c r="A5" s="4" t="inlineStr">
        <is>
          <t>2024</t>
        </is>
      </c>
      <c r="B5" s="5" t="n">
        <v>7768</v>
      </c>
    </row>
    <row r="6">
      <c r="A6" s="4" t="inlineStr">
        <is>
          <t>2025</t>
        </is>
      </c>
      <c r="B6" s="5" t="n">
        <v>4572</v>
      </c>
    </row>
    <row r="7">
      <c r="A7" s="4" t="inlineStr">
        <is>
          <t>2026</t>
        </is>
      </c>
      <c r="B7" s="5" t="n">
        <v>3440</v>
      </c>
    </row>
    <row r="8">
      <c r="A8" s="4" t="inlineStr">
        <is>
          <t>Thereafter</t>
        </is>
      </c>
      <c r="B8" s="5" t="n">
        <v>6162</v>
      </c>
    </row>
    <row r="9">
      <c r="A9" s="4" t="inlineStr">
        <is>
          <t>Total lease payments</t>
        </is>
      </c>
      <c r="B9" s="5" t="n">
        <v>47241</v>
      </c>
    </row>
    <row r="10">
      <c r="A10" s="4" t="inlineStr">
        <is>
          <t>Less: imputed interest</t>
        </is>
      </c>
      <c r="B10" s="5" t="n">
        <v>5120</v>
      </c>
    </row>
    <row r="11">
      <c r="A11" s="4" t="inlineStr">
        <is>
          <t>Present value of lease liabilities</t>
        </is>
      </c>
      <c r="B11" s="6" t="n">
        <v>42121</v>
      </c>
      <c r="C11" s="6" t="n">
        <v>43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AND COMPREHENSIVE (LOSS)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320940</v>
      </c>
      <c r="C4" s="6" t="n">
        <v>237662</v>
      </c>
    </row>
    <row r="5">
      <c r="A5" s="3" t="inlineStr">
        <is>
          <t>Operating expenses:</t>
        </is>
      </c>
    </row>
    <row r="6">
      <c r="A6" s="4" t="inlineStr">
        <is>
          <t>Cost of revenues</t>
        </is>
      </c>
      <c r="B6" s="5" t="n">
        <v>263349</v>
      </c>
      <c r="C6" s="5" t="n">
        <v>134791</v>
      </c>
    </row>
    <row r="7">
      <c r="A7" s="4" t="inlineStr">
        <is>
          <t>Selling, general and administrative expenses</t>
        </is>
      </c>
      <c r="B7" s="5" t="n">
        <v>111734</v>
      </c>
      <c r="C7" s="5" t="n">
        <v>66516</v>
      </c>
    </row>
    <row r="8">
      <c r="A8" s="4" t="inlineStr">
        <is>
          <t>Depreciation and amortization</t>
        </is>
      </c>
      <c r="B8" s="5" t="n">
        <v>5846</v>
      </c>
      <c r="C8" s="5" t="n">
        <v>4346</v>
      </c>
    </row>
    <row r="9">
      <c r="A9" s="4" t="inlineStr">
        <is>
          <t>Total operating expenses</t>
        </is>
      </c>
      <c r="B9" s="5" t="n">
        <v>380929</v>
      </c>
      <c r="C9" s="5" t="n">
        <v>205653</v>
      </c>
    </row>
    <row r="10">
      <c r="A10" s="4" t="inlineStr">
        <is>
          <t>(Loss) income from operations</t>
        </is>
      </c>
      <c r="B10" s="5" t="n">
        <v>-59989</v>
      </c>
      <c r="C10" s="5" t="n">
        <v>32009</v>
      </c>
    </row>
    <row r="11">
      <c r="A11" s="3" t="inlineStr">
        <is>
          <t>Other income (expense):</t>
        </is>
      </c>
    </row>
    <row r="12">
      <c r="A12" s="4" t="inlineStr">
        <is>
          <t>Interest expense</t>
        </is>
      </c>
      <c r="B12" s="5" t="n">
        <v>-4647</v>
      </c>
      <c r="C12" s="5" t="n">
        <v>-6194</v>
      </c>
    </row>
    <row r="13">
      <c r="A13" s="4" t="inlineStr">
        <is>
          <t>Net realized and unrealized foreign currency gain (loss)</t>
        </is>
      </c>
      <c r="B13" s="5" t="n">
        <v>4945</v>
      </c>
      <c r="C13" s="5" t="n">
        <v>-2668</v>
      </c>
    </row>
    <row r="14">
      <c r="A14" s="4" t="inlineStr">
        <is>
          <t>Other income, net</t>
        </is>
      </c>
      <c r="B14" s="5" t="n">
        <v>88</v>
      </c>
      <c r="C14" s="5" t="n">
        <v>61</v>
      </c>
    </row>
    <row r="15">
      <c r="A15" s="4" t="inlineStr">
        <is>
          <t>Total other income (expense)</t>
        </is>
      </c>
      <c r="B15" s="5" t="n">
        <v>386</v>
      </c>
      <c r="C15" s="5" t="n">
        <v>-8801</v>
      </c>
    </row>
    <row r="16">
      <c r="A16" s="4" t="inlineStr">
        <is>
          <t>(Loss) income before income taxes</t>
        </is>
      </c>
      <c r="B16" s="5" t="n">
        <v>-59603</v>
      </c>
      <c r="C16" s="5" t="n">
        <v>23208</v>
      </c>
    </row>
    <row r="17">
      <c r="A17" s="4" t="inlineStr">
        <is>
          <t>Income tax expense</t>
        </is>
      </c>
      <c r="B17" s="5" t="n">
        <v>301</v>
      </c>
      <c r="C17" s="5" t="n">
        <v>4623</v>
      </c>
    </row>
    <row r="18">
      <c r="A18" s="4" t="inlineStr">
        <is>
          <t>Net (loss) income</t>
        </is>
      </c>
      <c r="B18" s="5" t="n">
        <v>-59904</v>
      </c>
      <c r="C18" s="5" t="n">
        <v>18585</v>
      </c>
    </row>
    <row r="19">
      <c r="A19" s="3" t="inlineStr">
        <is>
          <t>Other comprehensive (loss) income, net of tax:</t>
        </is>
      </c>
    </row>
    <row r="20">
      <c r="A20" s="4" t="inlineStr">
        <is>
          <t>Foreign currency translation adjustments</t>
        </is>
      </c>
      <c r="B20" s="5" t="n">
        <v>-5679</v>
      </c>
      <c r="C20" s="5" t="n">
        <v>-3968</v>
      </c>
    </row>
    <row r="21">
      <c r="A21" s="4" t="inlineStr">
        <is>
          <t>Comprehensive (loss) income</t>
        </is>
      </c>
      <c r="B21" s="6" t="n">
        <v>-65583</v>
      </c>
      <c r="C21" s="6" t="n">
        <v>14617</v>
      </c>
    </row>
    <row r="22">
      <c r="A22" s="3" t="inlineStr">
        <is>
          <t>Net (loss) earnings per common share:</t>
        </is>
      </c>
    </row>
    <row r="23">
      <c r="A23" s="4" t="inlineStr">
        <is>
          <t>Basic (loss) earnings per common share (in USD per share)</t>
        </is>
      </c>
      <c r="B23" s="8" t="n">
        <v>-0.2</v>
      </c>
      <c r="C23" s="8" t="n">
        <v>0.06</v>
      </c>
    </row>
    <row r="24">
      <c r="A24" s="4" t="inlineStr">
        <is>
          <t>Diluted (loss) earnings per common share (in USD per share)</t>
        </is>
      </c>
      <c r="B24" s="8" t="n">
        <v>-0.2</v>
      </c>
      <c r="C24" s="8" t="n">
        <v>0.06</v>
      </c>
    </row>
    <row r="25">
      <c r="A25" s="3" t="inlineStr">
        <is>
          <t>Weighted average shares outstanding:</t>
        </is>
      </c>
    </row>
    <row r="26">
      <c r="A26" s="4" t="inlineStr">
        <is>
          <t>Weighted average shares outstanding, basic (in shares)</t>
        </is>
      </c>
      <c r="B26" s="5" t="n">
        <v>306189816</v>
      </c>
      <c r="C26" s="5" t="n">
        <v>242471720</v>
      </c>
    </row>
    <row r="27">
      <c r="A27" s="4" t="inlineStr">
        <is>
          <t>Weighted average shares outstanding, diluted (in shares)</t>
        </is>
      </c>
      <c r="B27" s="5" t="n">
        <v>306189816</v>
      </c>
      <c r="C27" s="5" t="n">
        <v>249125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Before Adoption of ASC 842 (Details) $ in Thousands</t>
        </is>
      </c>
      <c r="B1" s="2" t="inlineStr">
        <is>
          <t>Dec. 31, 2021USD ($)</t>
        </is>
      </c>
    </row>
    <row r="2">
      <c r="A2" s="3" t="inlineStr">
        <is>
          <t>Leases [Abstract]</t>
        </is>
      </c>
    </row>
    <row r="3">
      <c r="A3" s="4" t="inlineStr">
        <is>
          <t>Remainder of 2022</t>
        </is>
      </c>
      <c r="B3" s="6" t="n">
        <v>17557</v>
      </c>
    </row>
    <row r="4">
      <c r="A4" s="4" t="inlineStr">
        <is>
          <t>2023</t>
        </is>
      </c>
      <c r="B4" s="5" t="n">
        <v>11690</v>
      </c>
    </row>
    <row r="5">
      <c r="A5" s="4" t="inlineStr">
        <is>
          <t>2024</t>
        </is>
      </c>
      <c r="B5" s="5" t="n">
        <v>6849</v>
      </c>
    </row>
    <row r="6">
      <c r="A6" s="4" t="inlineStr">
        <is>
          <t>2025</t>
        </is>
      </c>
      <c r="B6" s="5" t="n">
        <v>3955</v>
      </c>
    </row>
    <row r="7">
      <c r="A7" s="4" t="inlineStr">
        <is>
          <t>2026</t>
        </is>
      </c>
      <c r="B7" s="5" t="n">
        <v>3027</v>
      </c>
    </row>
    <row r="8">
      <c r="A8" s="4" t="inlineStr">
        <is>
          <t>Thereafter</t>
        </is>
      </c>
      <c r="B8" s="5" t="n">
        <v>6088</v>
      </c>
    </row>
    <row r="9">
      <c r="A9" s="4" t="inlineStr">
        <is>
          <t>Total lease payments</t>
        </is>
      </c>
      <c r="B9" s="6" t="n">
        <v>49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expense</t>
        </is>
      </c>
      <c r="B4" s="6" t="n">
        <v>120736</v>
      </c>
      <c r="C4" s="6" t="n">
        <v>1874</v>
      </c>
    </row>
    <row r="5">
      <c r="A5" s="4" t="inlineStr">
        <is>
          <t>Cost of revenues</t>
        </is>
      </c>
    </row>
    <row r="6">
      <c r="A6" s="3" t="inlineStr">
        <is>
          <t>Share-based Compensation Arrangement by Share-based Payment Award [Line Items]</t>
        </is>
      </c>
    </row>
    <row r="7">
      <c r="A7" s="4" t="inlineStr">
        <is>
          <t>Compensation expense</t>
        </is>
      </c>
      <c r="B7" s="5" t="n">
        <v>83493</v>
      </c>
      <c r="C7" s="5" t="n">
        <v>782</v>
      </c>
    </row>
    <row r="8">
      <c r="A8" s="4" t="inlineStr">
        <is>
          <t>Selling, general and administrative expenses</t>
        </is>
      </c>
    </row>
    <row r="9">
      <c r="A9" s="3" t="inlineStr">
        <is>
          <t>Share-based Compensation Arrangement by Share-based Payment Award [Line Items]</t>
        </is>
      </c>
    </row>
    <row r="10">
      <c r="A10" s="4" t="inlineStr">
        <is>
          <t>Compensation expense</t>
        </is>
      </c>
      <c r="B10" s="6" t="n">
        <v>37243</v>
      </c>
      <c r="C10" s="6" t="n">
        <v>10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Narrative (Details) $ in Thousands</t>
        </is>
      </c>
      <c r="B1" s="2" t="inlineStr">
        <is>
          <t>3 Months Ended</t>
        </is>
      </c>
    </row>
    <row r="2">
      <c r="B2" s="2" t="inlineStr">
        <is>
          <t>Mar. 31, 2022USD ($)</t>
        </is>
      </c>
    </row>
    <row r="3">
      <c r="A3" s="4" t="inlineStr">
        <is>
          <t>Time Vesting Shares</t>
        </is>
      </c>
    </row>
    <row r="4">
      <c r="A4" s="3" t="inlineStr">
        <is>
          <t>Share-based Compensation Arrangement by Share-based Payment Award [Line Items]</t>
        </is>
      </c>
    </row>
    <row r="5">
      <c r="A5" s="4" t="inlineStr">
        <is>
          <t>Compensation costs not yet recognized</t>
        </is>
      </c>
      <c r="B5" s="6" t="n">
        <v>6700</v>
      </c>
    </row>
    <row r="6">
      <c r="A6" s="4" t="inlineStr">
        <is>
          <t>Compensation costs, weighted average period of recognition</t>
        </is>
      </c>
      <c r="B6" s="4" t="inlineStr">
        <is>
          <t>1 year 7 months 6 days</t>
        </is>
      </c>
    </row>
    <row r="7">
      <c r="A7" s="4" t="inlineStr">
        <is>
          <t>RSU's</t>
        </is>
      </c>
    </row>
    <row r="8">
      <c r="A8" s="3" t="inlineStr">
        <is>
          <t>Share-based Compensation Arrangement by Share-based Payment Award [Line Items]</t>
        </is>
      </c>
    </row>
    <row r="9">
      <c r="A9" s="4" t="inlineStr">
        <is>
          <t>Compensation costs, (other than options) not yet recognized</t>
        </is>
      </c>
      <c r="B9" s="6" t="n">
        <v>226300</v>
      </c>
    </row>
    <row r="10">
      <c r="A10" s="4" t="inlineStr">
        <is>
          <t>Cost not yet recognized</t>
        </is>
      </c>
      <c r="B10" s="6" t="n">
        <v>81100</v>
      </c>
    </row>
    <row r="11">
      <c r="A11" s="4" t="inlineStr">
        <is>
          <t>Compensation costs, weighted average period of recognition</t>
        </is>
      </c>
      <c r="B11" s="4" t="inlineStr">
        <is>
          <t>1 year 7 months 6 days</t>
        </is>
      </c>
    </row>
    <row r="12">
      <c r="A12" s="4" t="inlineStr">
        <is>
          <t>RSU's | IPO</t>
        </is>
      </c>
    </row>
    <row r="13">
      <c r="A13" s="3" t="inlineStr">
        <is>
          <t>Share-based Compensation Arrangement by Share-based Payment Award [Line Items]</t>
        </is>
      </c>
    </row>
    <row r="14">
      <c r="A14" s="4" t="inlineStr">
        <is>
          <t>Compensation costs, (other than options) not yet recognized</t>
        </is>
      </c>
      <c r="B14" s="6" t="n">
        <v>145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Option Activity (Details) $ / shares in Units, $ in Thousands</t>
        </is>
      </c>
      <c r="B1" s="2" t="inlineStr">
        <is>
          <t>3 Months Ended</t>
        </is>
      </c>
    </row>
    <row r="2">
      <c r="B2" s="2" t="inlineStr">
        <is>
          <t>Mar. 31, 2022USD ($)$ / sharesshares</t>
        </is>
      </c>
    </row>
    <row r="3">
      <c r="A3" s="3" t="inlineStr">
        <is>
          <t>Number of Stock Options</t>
        </is>
      </c>
    </row>
    <row r="4">
      <c r="A4" s="4" t="inlineStr">
        <is>
          <t>Beginning balance (in shares) | shares</t>
        </is>
      </c>
      <c r="B4" s="5" t="n">
        <v>24097082</v>
      </c>
    </row>
    <row r="5">
      <c r="A5" s="4" t="inlineStr">
        <is>
          <t>Granted (in shares) | shares</t>
        </is>
      </c>
      <c r="B5" s="5" t="n">
        <v>0</v>
      </c>
    </row>
    <row r="6">
      <c r="A6" s="4" t="inlineStr">
        <is>
          <t>Forfeited (in shares) | shares</t>
        </is>
      </c>
      <c r="B6" s="5" t="n">
        <v>-27141</v>
      </c>
    </row>
    <row r="7">
      <c r="A7" s="4" t="inlineStr">
        <is>
          <t>Exercised (in shares) | shares</t>
        </is>
      </c>
      <c r="B7" s="5" t="n">
        <v>-386571</v>
      </c>
    </row>
    <row r="8">
      <c r="A8" s="4" t="inlineStr">
        <is>
          <t>Cancelled (in shares) | shares</t>
        </is>
      </c>
      <c r="B8" s="5" t="n">
        <v>0</v>
      </c>
    </row>
    <row r="9">
      <c r="A9" s="4" t="inlineStr">
        <is>
          <t>Expired (in shares) | shares</t>
        </is>
      </c>
      <c r="B9" s="5" t="n">
        <v>0</v>
      </c>
    </row>
    <row r="10">
      <c r="A10" s="4" t="inlineStr">
        <is>
          <t>Ending balance (in shares) | shares</t>
        </is>
      </c>
      <c r="B10" s="5" t="n">
        <v>23683370</v>
      </c>
    </row>
    <row r="11">
      <c r="A11" s="4" t="inlineStr">
        <is>
          <t>Exercisable (in shares) | shares</t>
        </is>
      </c>
      <c r="B11" s="5" t="n">
        <v>21713162</v>
      </c>
    </row>
    <row r="12">
      <c r="A12" s="3" t="inlineStr">
        <is>
          <t>Weighted Average Exercise Price</t>
        </is>
      </c>
    </row>
    <row r="13">
      <c r="A13" s="4" t="inlineStr">
        <is>
          <t>Beginning balance (in dollars per share) | $ / shares</t>
        </is>
      </c>
      <c r="B13" s="8" t="n">
        <v>3.79</v>
      </c>
    </row>
    <row r="14">
      <c r="A14" s="4" t="inlineStr">
        <is>
          <t>Granted (in dollars per share) | $ / shares</t>
        </is>
      </c>
      <c r="B14" s="5" t="n">
        <v>0</v>
      </c>
    </row>
    <row r="15">
      <c r="A15" s="4" t="inlineStr">
        <is>
          <t>Forfeited (in dollars per share) | $ / shares</t>
        </is>
      </c>
      <c r="B15" s="11" t="n">
        <v>4.98</v>
      </c>
    </row>
    <row r="16">
      <c r="A16" s="4" t="inlineStr">
        <is>
          <t>Exercised (in dollars per share) | $ / shares</t>
        </is>
      </c>
      <c r="B16" s="11" t="n">
        <v>3.46</v>
      </c>
    </row>
    <row r="17">
      <c r="A17" s="4" t="inlineStr">
        <is>
          <t>Cancelled (in dollars per share) | $ / shares</t>
        </is>
      </c>
      <c r="B17" s="5" t="n">
        <v>0</v>
      </c>
    </row>
    <row r="18">
      <c r="A18" s="4" t="inlineStr">
        <is>
          <t>Expired (in dollars per share) | $ / shares</t>
        </is>
      </c>
      <c r="B18" s="5" t="n">
        <v>0</v>
      </c>
    </row>
    <row r="19">
      <c r="A19" s="4" t="inlineStr">
        <is>
          <t>Ending balance (in dollars per share) | $ / shares</t>
        </is>
      </c>
      <c r="B19" s="11" t="n">
        <v>3.8</v>
      </c>
    </row>
    <row r="20">
      <c r="A20" s="4" t="inlineStr">
        <is>
          <t>Weighted average exercise price, Exercisable (in dollars per share) | $ / shares</t>
        </is>
      </c>
      <c r="B20" s="8" t="n">
        <v>3.3</v>
      </c>
    </row>
    <row r="21">
      <c r="A21" s="3" t="inlineStr">
        <is>
          <t>Aggregate Intrinsic Value and Weighted-Average Remaining Contractual Term (years)</t>
        </is>
      </c>
    </row>
    <row r="22">
      <c r="A22" s="4" t="inlineStr">
        <is>
          <t>Aggregate Intrinsic Value | $</t>
        </is>
      </c>
      <c r="B22" s="6" t="n">
        <v>402944</v>
      </c>
    </row>
    <row r="23">
      <c r="A23" s="4" t="inlineStr">
        <is>
          <t>Aggregate Intrinsic Value, Exercisable | $</t>
        </is>
      </c>
      <c r="B23" s="6" t="n">
        <v>380231</v>
      </c>
    </row>
    <row r="24">
      <c r="A24" s="4" t="inlineStr">
        <is>
          <t>Weighted-average period of recognition</t>
        </is>
      </c>
      <c r="B24" s="4" t="inlineStr">
        <is>
          <t>6 years 3 months 18 days</t>
        </is>
      </c>
    </row>
    <row r="25">
      <c r="A25" s="4" t="inlineStr">
        <is>
          <t>Weighted Average Remaining Contractual Term, Exercisable</t>
        </is>
      </c>
      <c r="B25" s="4" t="inlineStr">
        <is>
          <t>6 years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Valuation Assumptions (Details)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Grants in period (in shares)</t>
        </is>
      </c>
      <c r="B4" s="5" t="n">
        <v>0</v>
      </c>
    </row>
    <row r="5">
      <c r="A5" s="4" t="inlineStr">
        <is>
          <t>Options</t>
        </is>
      </c>
    </row>
    <row r="6">
      <c r="A6" s="3" t="inlineStr">
        <is>
          <t>Share-based Compensation Arrangement by Share-based Payment Award [Line Items]</t>
        </is>
      </c>
    </row>
    <row r="7">
      <c r="A7" s="4" t="inlineStr">
        <is>
          <t>Risk-free interest rate</t>
        </is>
      </c>
      <c r="C7" s="4" t="inlineStr">
        <is>
          <t>0.10%</t>
        </is>
      </c>
    </row>
    <row r="8">
      <c r="A8" s="4" t="inlineStr">
        <is>
          <t>Dividend yield</t>
        </is>
      </c>
      <c r="C8" s="4" t="inlineStr">
        <is>
          <t>0.00%</t>
        </is>
      </c>
    </row>
    <row r="9">
      <c r="A9" s="4" t="inlineStr">
        <is>
          <t>Expected volatility</t>
        </is>
      </c>
      <c r="C9" s="4" t="inlineStr">
        <is>
          <t>55.00%</t>
        </is>
      </c>
    </row>
    <row r="10">
      <c r="A10" s="4" t="inlineStr">
        <is>
          <t>Expected term (years)</t>
        </is>
      </c>
      <c r="C10" s="4" t="inlineStr">
        <is>
          <t>1 year</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t>
        </is>
      </c>
      <c r="B1" s="2" t="inlineStr">
        <is>
          <t>3 Months Ended</t>
        </is>
      </c>
    </row>
    <row r="2">
      <c r="B2" s="2" t="inlineStr">
        <is>
          <t>Mar. 31, 2022$ / sharesshares</t>
        </is>
      </c>
    </row>
    <row r="3">
      <c r="A3" s="4" t="inlineStr">
        <is>
          <t>Restricted Stock Units (RSUs)</t>
        </is>
      </c>
    </row>
    <row r="4">
      <c r="A4" s="3" t="inlineStr">
        <is>
          <t>Number of Restricted Stock Units</t>
        </is>
      </c>
    </row>
    <row r="5">
      <c r="A5" s="4" t="inlineStr">
        <is>
          <t>Beginning balance (in shares)</t>
        </is>
      </c>
      <c r="B5" s="5" t="n">
        <v>14128722</v>
      </c>
    </row>
    <row r="6">
      <c r="A6" s="4" t="inlineStr">
        <is>
          <t>Granted (in shares)</t>
        </is>
      </c>
      <c r="B6" s="5" t="n">
        <v>5203508</v>
      </c>
    </row>
    <row r="7">
      <c r="A7" s="4" t="inlineStr">
        <is>
          <t>Forfeited (in shares)</t>
        </is>
      </c>
      <c r="B7" s="5" t="n">
        <v>-496758</v>
      </c>
    </row>
    <row r="8">
      <c r="A8" s="4" t="inlineStr">
        <is>
          <t>Vested (in shares)</t>
        </is>
      </c>
      <c r="B8" s="5" t="n">
        <v>-5840524</v>
      </c>
    </row>
    <row r="9">
      <c r="A9" s="4" t="inlineStr">
        <is>
          <t>Ending balance (in shares)</t>
        </is>
      </c>
      <c r="B9" s="5" t="n">
        <v>12994948</v>
      </c>
    </row>
    <row r="10">
      <c r="A10" s="3" t="inlineStr">
        <is>
          <t>Weighted Average Grant Date Fair Value</t>
        </is>
      </c>
    </row>
    <row r="11">
      <c r="A11" s="4" t="inlineStr">
        <is>
          <t>Beginning balance (in dollars per share) | $ / shares</t>
        </is>
      </c>
      <c r="B11" s="8" t="n">
        <v>23.39</v>
      </c>
    </row>
    <row r="12">
      <c r="A12" s="4" t="inlineStr">
        <is>
          <t>Granted (in dollars per share) | $ / shares</t>
        </is>
      </c>
      <c r="B12" s="11" t="n">
        <v>22.42</v>
      </c>
    </row>
    <row r="13">
      <c r="A13" s="4" t="inlineStr">
        <is>
          <t>Forfeited (in dollars per share) | $ / shares</t>
        </is>
      </c>
      <c r="B13" s="11" t="n">
        <v>23.11</v>
      </c>
    </row>
    <row r="14">
      <c r="A14" s="4" t="inlineStr">
        <is>
          <t>Vested (in dollars per share) | $ / shares</t>
        </is>
      </c>
      <c r="B14" s="5" t="n">
        <v>21</v>
      </c>
    </row>
    <row r="15">
      <c r="A15" s="4" t="inlineStr">
        <is>
          <t>Ending balance (in dollars per share) | $ / shares</t>
        </is>
      </c>
      <c r="B15" s="8" t="n">
        <v>24.09</v>
      </c>
    </row>
    <row r="16">
      <c r="A16" s="4" t="inlineStr">
        <is>
          <t>Net settled (in shares)</t>
        </is>
      </c>
      <c r="B16" s="5" t="n">
        <v>1300000</v>
      </c>
    </row>
    <row r="17">
      <c r="A17" s="4" t="inlineStr">
        <is>
          <t>Restricted Stock Units, State Administration Of Foreign Exchange Of The People's Republic Of China</t>
        </is>
      </c>
    </row>
    <row r="18">
      <c r="A18" s="3" t="inlineStr">
        <is>
          <t>Number of Restricted Stock Units</t>
        </is>
      </c>
    </row>
    <row r="19">
      <c r="A19" s="4" t="inlineStr">
        <is>
          <t>Granted (in shares)</t>
        </is>
      </c>
      <c r="B19" s="5" t="n">
        <v>4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redit Agreements - Schedule of Borrowings (Details) - USD ($)</t>
        </is>
      </c>
      <c r="B1" s="2" t="inlineStr">
        <is>
          <t>Mar. 31, 2022</t>
        </is>
      </c>
      <c r="C1" s="2" t="inlineStr">
        <is>
          <t>Dec. 31, 2021</t>
        </is>
      </c>
    </row>
    <row r="2">
      <c r="A2" s="3" t="inlineStr">
        <is>
          <t>Debt Instrument [Line Items]</t>
        </is>
      </c>
    </row>
    <row r="3">
      <c r="A3" s="4" t="inlineStr">
        <is>
          <t>Long-term debt (due March 24, 2028), including current portion</t>
        </is>
      </c>
      <c r="B3" s="6" t="n">
        <v>502935000</v>
      </c>
      <c r="C3" s="6" t="n">
        <v>504530000</v>
      </c>
    </row>
    <row r="4">
      <c r="A4" s="4" t="inlineStr">
        <is>
          <t>Interest rate</t>
        </is>
      </c>
      <c r="B4" s="4" t="inlineStr">
        <is>
          <t>3.25%</t>
        </is>
      </c>
      <c r="C4" s="4" t="inlineStr">
        <is>
          <t>3.50%</t>
        </is>
      </c>
    </row>
    <row r="5">
      <c r="A5" s="4" t="inlineStr">
        <is>
          <t>Line of Credit | Credit Agreements | Revolving Credit Facility</t>
        </is>
      </c>
    </row>
    <row r="6">
      <c r="A6" s="3" t="inlineStr">
        <is>
          <t>Debt Instrument [Line Items]</t>
        </is>
      </c>
    </row>
    <row r="7">
      <c r="A7" s="4" t="inlineStr">
        <is>
          <t>Availability under revolving credit facility (due March 26, 2026)</t>
        </is>
      </c>
      <c r="B7" s="6" t="n">
        <v>165000000</v>
      </c>
      <c r="C7" s="6" t="n">
        <v>165000000</v>
      </c>
    </row>
    <row r="8">
      <c r="A8" s="4" t="inlineStr">
        <is>
          <t>Borrowings under revolving credit facility</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Credit Facilities (Details) - USD ($) $ in Thousands</t>
        </is>
      </c>
      <c r="B1" s="2" t="inlineStr">
        <is>
          <t>Mar. 31, 2022</t>
        </is>
      </c>
      <c r="C1" s="2" t="inlineStr">
        <is>
          <t>Dec. 31, 2021</t>
        </is>
      </c>
    </row>
    <row r="2">
      <c r="A2" s="3" t="inlineStr">
        <is>
          <t>Debt Disclosure [Abstract]</t>
        </is>
      </c>
    </row>
    <row r="3">
      <c r="A3" s="4" t="inlineStr">
        <is>
          <t>Long-term debt, less current portion</t>
        </is>
      </c>
      <c r="B3" s="6" t="n">
        <v>500700</v>
      </c>
      <c r="C3" s="6" t="n">
        <v>502488</v>
      </c>
    </row>
    <row r="4">
      <c r="A4" s="4" t="inlineStr">
        <is>
          <t>Capitalized deferred financing fees</t>
        </is>
      </c>
      <c r="B4" s="5" t="n">
        <v>-4915</v>
      </c>
      <c r="C4" s="5" t="n">
        <v>-5108</v>
      </c>
    </row>
    <row r="5">
      <c r="A5" s="4" t="inlineStr">
        <is>
          <t>Long-term debt</t>
        </is>
      </c>
      <c r="B5" s="5" t="n">
        <v>495785</v>
      </c>
      <c r="C5" s="5" t="n">
        <v>497380</v>
      </c>
    </row>
    <row r="6">
      <c r="A6" s="4" t="inlineStr">
        <is>
          <t>Current portion of long-term debt</t>
        </is>
      </c>
      <c r="B6" s="5" t="n">
        <v>7150</v>
      </c>
      <c r="C6" s="5" t="n">
        <v>7150</v>
      </c>
    </row>
    <row r="7">
      <c r="A7" s="4" t="inlineStr">
        <is>
          <t>Total debt carrying value</t>
        </is>
      </c>
      <c r="B7" s="6" t="n">
        <v>502935</v>
      </c>
      <c r="C7" s="6" t="n">
        <v>5045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redit Agreements - Narrative (Details) $ in Millions</t>
        </is>
      </c>
      <c r="B1" s="2" t="inlineStr">
        <is>
          <t>Dec. 31, 2021USD ($)</t>
        </is>
      </c>
    </row>
    <row r="2">
      <c r="A2" s="4" t="inlineStr">
        <is>
          <t>Secured Debt | Term Loan</t>
        </is>
      </c>
    </row>
    <row r="3">
      <c r="A3" s="3" t="inlineStr">
        <is>
          <t>Debt Instrument [Line Items]</t>
        </is>
      </c>
    </row>
    <row r="4">
      <c r="A4" s="4" t="inlineStr">
        <is>
          <t>Term loan, fair value</t>
        </is>
      </c>
      <c r="B4" s="6" t="n">
        <v>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Accrued interest expense</t>
        </is>
      </c>
      <c r="B3" s="6" t="n">
        <v>72</v>
      </c>
      <c r="C3" s="6" t="n">
        <v>76</v>
      </c>
    </row>
    <row r="4">
      <c r="A4" s="4" t="inlineStr">
        <is>
          <t>Accrued employee expense</t>
        </is>
      </c>
      <c r="B4" s="5" t="n">
        <v>1674</v>
      </c>
      <c r="C4" s="5" t="n">
        <v>2320</v>
      </c>
    </row>
    <row r="5">
      <c r="A5" s="4" t="inlineStr">
        <is>
          <t>Accrued travel expense</t>
        </is>
      </c>
      <c r="B5" s="5" t="n">
        <v>301</v>
      </c>
      <c r="C5" s="5" t="n">
        <v>514</v>
      </c>
    </row>
    <row r="6">
      <c r="A6" s="4" t="inlineStr">
        <is>
          <t>Operating lease expenses</t>
        </is>
      </c>
      <c r="B6" s="5" t="n">
        <v>249</v>
      </c>
      <c r="C6" s="5" t="n">
        <v>262</v>
      </c>
    </row>
    <row r="7">
      <c r="A7" s="4" t="inlineStr">
        <is>
          <t>Insurance charges</t>
        </is>
      </c>
      <c r="B7" s="5" t="n">
        <v>209</v>
      </c>
      <c r="C7" s="5" t="n">
        <v>170</v>
      </c>
    </row>
    <row r="8">
      <c r="A8" s="4" t="inlineStr">
        <is>
          <t>Professional fees</t>
        </is>
      </c>
      <c r="B8" s="5" t="n">
        <v>7010</v>
      </c>
      <c r="C8" s="5" t="n">
        <v>5188</v>
      </c>
    </row>
    <row r="9">
      <c r="A9" s="4" t="inlineStr">
        <is>
          <t>Withholding taxes payable</t>
        </is>
      </c>
      <c r="B9" s="5" t="n">
        <v>4637</v>
      </c>
      <c r="C9" s="5" t="n">
        <v>26077</v>
      </c>
    </row>
    <row r="10">
      <c r="A10" s="4" t="inlineStr">
        <is>
          <t>Other taxes payable</t>
        </is>
      </c>
      <c r="B10" s="5" t="n">
        <v>11545</v>
      </c>
      <c r="C10" s="5" t="n">
        <v>9402</v>
      </c>
    </row>
    <row r="11">
      <c r="A11" s="4" t="inlineStr">
        <is>
          <t>Rebates payable</t>
        </is>
      </c>
      <c r="B11" s="5" t="n">
        <v>943</v>
      </c>
      <c r="C11" s="5" t="n">
        <v>943</v>
      </c>
    </row>
    <row r="12">
      <c r="A12" s="4" t="inlineStr">
        <is>
          <t>Other accrued expenses</t>
        </is>
      </c>
      <c r="B12" s="5" t="n">
        <v>3205</v>
      </c>
      <c r="C12" s="5" t="n">
        <v>6741</v>
      </c>
    </row>
    <row r="13">
      <c r="A13" s="4" t="inlineStr">
        <is>
          <t>Accrued expenses</t>
        </is>
      </c>
      <c r="B13" s="6" t="n">
        <v>29845</v>
      </c>
      <c r="C13" s="6" t="n">
        <v>51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27" customWidth="1" min="6" max="6"/>
    <col width="37" customWidth="1" min="7" max="7"/>
    <col width="28" customWidth="1" min="8" max="8"/>
    <col width="77" customWidth="1" min="9" max="9"/>
  </cols>
  <sheetData>
    <row r="1">
      <c r="A1" s="1" t="inlineStr">
        <is>
          <t>CONDENSED CONSOLIDATED STATEMENTS OF CHANGES IN REDEEMABLE CONVERTIBLE PREFERRED STOCK AND STOCKHOLDERS' EQUITY (Unaudited)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ccumulated Other Comprehensive Loss</t>
        </is>
      </c>
      <c r="H1" s="2" t="inlineStr">
        <is>
          <t>Retained (Deficit) Earnings</t>
        </is>
      </c>
      <c r="I1" s="2" t="inlineStr">
        <is>
          <t>Retained (Deficit) EarningsCumulative Effect, Period of Adoption, Adjustment</t>
        </is>
      </c>
    </row>
    <row r="2">
      <c r="A2" s="4" t="inlineStr">
        <is>
          <t>Beginning balance (in shares) at Dec. 31, 2020</t>
        </is>
      </c>
      <c r="B2" s="5" t="n">
        <v>23493546</v>
      </c>
    </row>
    <row r="3">
      <c r="A3" s="4" t="inlineStr">
        <is>
          <t>Beginning balance at Dec. 31, 2020</t>
        </is>
      </c>
      <c r="B3" s="6" t="n">
        <v>322800</v>
      </c>
    </row>
    <row r="4">
      <c r="A4" s="3" t="inlineStr">
        <is>
          <t>Redeemable, Convertible Preferred Stock</t>
        </is>
      </c>
    </row>
    <row r="5">
      <c r="A5" s="4" t="inlineStr">
        <is>
          <t>Issuance of Redeemable Convertible Preferred Stock, net of issuance costs (in shares)</t>
        </is>
      </c>
      <c r="B5" s="5" t="n">
        <v>27765084</v>
      </c>
    </row>
    <row r="6">
      <c r="A6" s="4" t="inlineStr">
        <is>
          <t>Issuance of Redeemable Convertible Preferred Stock, net of issuance costs</t>
        </is>
      </c>
      <c r="B6" s="6" t="n">
        <v>380994</v>
      </c>
    </row>
    <row r="7">
      <c r="A7" s="4" t="inlineStr">
        <is>
          <t>Ending balance (in shares) at Mar. 31, 2021</t>
        </is>
      </c>
      <c r="B7" s="5" t="n">
        <v>51258630</v>
      </c>
    </row>
    <row r="8">
      <c r="A8" s="4" t="inlineStr">
        <is>
          <t>Ending balance at Mar. 31, 2021</t>
        </is>
      </c>
      <c r="B8" s="6" t="n">
        <v>703794</v>
      </c>
    </row>
    <row r="9">
      <c r="A9" s="4" t="inlineStr">
        <is>
          <t>Beginning balance (in shares) at Dec. 31, 2020</t>
        </is>
      </c>
      <c r="D9" s="5" t="n">
        <v>278322716</v>
      </c>
      <c r="E9" s="5" t="n">
        <v>572711</v>
      </c>
    </row>
    <row r="10">
      <c r="A10" s="4" t="inlineStr">
        <is>
          <t>Beginning balance at Dec. 31, 2020</t>
        </is>
      </c>
      <c r="B10" s="5" t="n">
        <v>484712</v>
      </c>
      <c r="D10" s="6" t="n">
        <v>279</v>
      </c>
      <c r="E10" s="6" t="n">
        <v>-1608</v>
      </c>
      <c r="F10" s="6" t="n">
        <v>381172</v>
      </c>
      <c r="G10" s="6" t="n">
        <v>-1589</v>
      </c>
      <c r="H10" s="6" t="n">
        <v>106458</v>
      </c>
    </row>
    <row r="11">
      <c r="A11" s="3" t="inlineStr">
        <is>
          <t>Increase (Decrease in Stockholders' Equity [Roll Forward]</t>
        </is>
      </c>
    </row>
    <row r="12">
      <c r="A12" s="4" t="inlineStr">
        <is>
          <t>Net (loss) income</t>
        </is>
      </c>
      <c r="B12" s="5" t="n">
        <v>18585</v>
      </c>
      <c r="H12" s="5" t="n">
        <v>18585</v>
      </c>
    </row>
    <row r="13">
      <c r="A13" s="4" t="inlineStr">
        <is>
          <t>Other comprehensive loss, net of tax</t>
        </is>
      </c>
      <c r="B13" s="5" t="n">
        <v>-3968</v>
      </c>
      <c r="G13" s="5" t="n">
        <v>-3968</v>
      </c>
    </row>
    <row r="14">
      <c r="A14" s="4" t="inlineStr">
        <is>
          <t>Issuance of common stock on exercise of options (in shares)</t>
        </is>
      </c>
      <c r="D14" s="5" t="n">
        <v>27184</v>
      </c>
    </row>
    <row r="15">
      <c r="A15" s="4" t="inlineStr">
        <is>
          <t>Issuance of common stock on exercise of options</t>
        </is>
      </c>
      <c r="B15" s="5" t="n">
        <v>62</v>
      </c>
      <c r="F15" s="5" t="n">
        <v>62</v>
      </c>
    </row>
    <row r="16">
      <c r="A16" s="4" t="inlineStr">
        <is>
          <t>Issuance of common stock (in shares)</t>
        </is>
      </c>
      <c r="D16" s="5" t="n">
        <v>133313</v>
      </c>
    </row>
    <row r="17">
      <c r="A17" s="4" t="inlineStr">
        <is>
          <t>Issuance of common stock</t>
        </is>
      </c>
      <c r="B17" s="5" t="n">
        <v>1873</v>
      </c>
      <c r="F17" s="5" t="n">
        <v>1873</v>
      </c>
    </row>
    <row r="18">
      <c r="A18" s="4" t="inlineStr">
        <is>
          <t>Other</t>
        </is>
      </c>
      <c r="B18" s="5" t="n">
        <v>-104</v>
      </c>
      <c r="F18" s="5" t="n">
        <v>-104</v>
      </c>
    </row>
    <row r="19">
      <c r="A19" s="4" t="inlineStr">
        <is>
          <t>Tender Offer (in shares)</t>
        </is>
      </c>
      <c r="D19" s="5" t="n">
        <v>-50412860</v>
      </c>
      <c r="E19" s="5" t="n">
        <v>50412860</v>
      </c>
    </row>
    <row r="20">
      <c r="A20" s="4" t="inlineStr">
        <is>
          <t>Tender Offer</t>
        </is>
      </c>
      <c r="B20" s="5" t="n">
        <v>-717429</v>
      </c>
      <c r="E20" s="6" t="n">
        <v>-627816</v>
      </c>
      <c r="F20" s="5" t="n">
        <v>-10391</v>
      </c>
      <c r="H20" s="5" t="n">
        <v>-79222</v>
      </c>
    </row>
    <row r="21">
      <c r="A21" s="4" t="inlineStr">
        <is>
          <t>Stock-based compensation expense</t>
        </is>
      </c>
      <c r="B21" s="5" t="n">
        <v>1874</v>
      </c>
      <c r="F21" s="5" t="n">
        <v>1874</v>
      </c>
    </row>
    <row r="22">
      <c r="A22" s="4" t="inlineStr">
        <is>
          <t>Ending balance (in shares) at Mar. 31, 2021</t>
        </is>
      </c>
      <c r="D22" s="5" t="n">
        <v>228070353</v>
      </c>
      <c r="E22" s="5" t="n">
        <v>50985571</v>
      </c>
    </row>
    <row r="23">
      <c r="A23" s="4" t="inlineStr">
        <is>
          <t>Ending balance at Mar. 31, 2021</t>
        </is>
      </c>
      <c r="B23" s="6" t="n">
        <v>-214395</v>
      </c>
      <c r="D23" s="6" t="n">
        <v>279</v>
      </c>
      <c r="E23" s="6" t="n">
        <v>-629424</v>
      </c>
      <c r="F23" s="5" t="n">
        <v>374486</v>
      </c>
      <c r="G23" s="5" t="n">
        <v>-5557</v>
      </c>
      <c r="H23" s="5" t="n">
        <v>45821</v>
      </c>
    </row>
    <row r="24">
      <c r="A24" s="4" t="inlineStr">
        <is>
          <t>Beginning balance (in shares) at Dec. 31, 2020</t>
        </is>
      </c>
      <c r="B24" s="5" t="n">
        <v>23493546</v>
      </c>
    </row>
    <row r="25">
      <c r="A25" s="4" t="inlineStr">
        <is>
          <t>Beginning balance at Dec. 31, 2020</t>
        </is>
      </c>
      <c r="B25" s="6" t="n">
        <v>322800</v>
      </c>
    </row>
    <row r="26">
      <c r="A26" s="4" t="inlineStr">
        <is>
          <t>Ending balance (in shares) at Dec. 31, 2021</t>
        </is>
      </c>
      <c r="B26" s="5" t="n">
        <v>0</v>
      </c>
    </row>
    <row r="27">
      <c r="A27" s="4" t="inlineStr">
        <is>
          <t>Ending balance at Dec. 31, 2021</t>
        </is>
      </c>
      <c r="B27" s="6" t="n">
        <v>0</v>
      </c>
    </row>
    <row r="28">
      <c r="A28" s="4" t="inlineStr">
        <is>
          <t>Beginning balance (in shares) at Dec. 31, 2020</t>
        </is>
      </c>
      <c r="D28" s="5" t="n">
        <v>278322716</v>
      </c>
      <c r="E28" s="5" t="n">
        <v>572711</v>
      </c>
    </row>
    <row r="29">
      <c r="A29" s="4" t="inlineStr">
        <is>
          <t>Beginning balance at Dec. 31, 2020</t>
        </is>
      </c>
      <c r="B29" s="6" t="n">
        <v>484712</v>
      </c>
      <c r="D29" s="6" t="n">
        <v>279</v>
      </c>
      <c r="E29" s="6" t="n">
        <v>-1608</v>
      </c>
      <c r="F29" s="5" t="n">
        <v>381172</v>
      </c>
      <c r="G29" s="5" t="n">
        <v>-1589</v>
      </c>
      <c r="H29" s="5" t="n">
        <v>106458</v>
      </c>
    </row>
    <row r="30">
      <c r="A30" s="3" t="inlineStr">
        <is>
          <t>Increase (Decrease in Stockholders' Equity [Roll Forward]</t>
        </is>
      </c>
    </row>
    <row r="31">
      <c r="A31" s="4" t="inlineStr">
        <is>
          <t>Accounting Standards Update [Extensible Enumeration]</t>
        </is>
      </c>
      <c r="B31" s="4" t="inlineStr">
        <is>
          <t>Accounting Standards Update 2016-13 [Member]</t>
        </is>
      </c>
    </row>
    <row r="32">
      <c r="A32" s="4" t="inlineStr">
        <is>
          <t>Ending balance (in shares) at Dec. 31, 2021</t>
        </is>
      </c>
      <c r="D32" s="5" t="n">
        <v>305132181</v>
      </c>
      <c r="E32" s="5" t="n">
        <v>50985571</v>
      </c>
    </row>
    <row r="33">
      <c r="A33" s="4" t="inlineStr">
        <is>
          <t>Ending balance at Dec. 31, 2021</t>
        </is>
      </c>
      <c r="B33" s="6" t="n">
        <v>708491</v>
      </c>
      <c r="C33" s="6" t="n">
        <v>-841</v>
      </c>
      <c r="D33" s="6" t="n">
        <v>356</v>
      </c>
      <c r="E33" s="6" t="n">
        <v>-629424</v>
      </c>
      <c r="F33" s="5" t="n">
        <v>1390630</v>
      </c>
      <c r="G33" s="5" t="n">
        <v>-10863</v>
      </c>
      <c r="H33" s="5" t="n">
        <v>-42208</v>
      </c>
      <c r="I33" s="6" t="n">
        <v>-841</v>
      </c>
    </row>
    <row r="34">
      <c r="A34" s="4" t="inlineStr">
        <is>
          <t>Ending balance (in shares) at Mar. 31, 2022</t>
        </is>
      </c>
      <c r="B34" s="5" t="n">
        <v>0</v>
      </c>
    </row>
    <row r="35">
      <c r="A35" s="4" t="inlineStr">
        <is>
          <t>Ending balance at Mar. 31, 2022</t>
        </is>
      </c>
      <c r="B35" s="6" t="n">
        <v>0</v>
      </c>
    </row>
    <row r="36">
      <c r="A36" s="3" t="inlineStr">
        <is>
          <t>Increase (Decrease in Stockholders' Equity [Roll Forward]</t>
        </is>
      </c>
    </row>
    <row r="37">
      <c r="A37" s="4" t="inlineStr">
        <is>
          <t>Net (loss) income</t>
        </is>
      </c>
      <c r="B37" s="5" t="n">
        <v>-59904</v>
      </c>
      <c r="H37" s="5" t="n">
        <v>-59904</v>
      </c>
    </row>
    <row r="38">
      <c r="A38" s="4" t="inlineStr">
        <is>
          <t>Other comprehensive loss, net of tax</t>
        </is>
      </c>
      <c r="B38" s="6" t="n">
        <v>-5679</v>
      </c>
      <c r="G38" s="5" t="n">
        <v>-5679</v>
      </c>
    </row>
    <row r="39">
      <c r="A39" s="4" t="inlineStr">
        <is>
          <t>Issuance of common stock on exercise of options (in shares)</t>
        </is>
      </c>
      <c r="B39" s="5" t="n">
        <v>386571</v>
      </c>
    </row>
    <row r="40">
      <c r="A40" s="4" t="inlineStr">
        <is>
          <t>Issuance of common stock for equity incentive awards, net of withholding taxes (in shares)</t>
        </is>
      </c>
      <c r="D40" s="5" t="n">
        <v>4736820</v>
      </c>
    </row>
    <row r="41">
      <c r="A41" s="4" t="inlineStr">
        <is>
          <t>Issuance of common stock for equity incentive awards, net of withholding taxes</t>
        </is>
      </c>
      <c r="B41" s="6" t="n">
        <v>-28042</v>
      </c>
      <c r="D41" s="6" t="n">
        <v>5</v>
      </c>
      <c r="F41" s="5" t="n">
        <v>-28047</v>
      </c>
    </row>
    <row r="42">
      <c r="A42" s="4" t="inlineStr">
        <is>
          <t>Reissuance of treasury shares for equity incentive awards (in shares)</t>
        </is>
      </c>
      <c r="D42" s="5" t="n">
        <v>155806</v>
      </c>
      <c r="E42" s="5" t="n">
        <v>-155806</v>
      </c>
    </row>
    <row r="43">
      <c r="A43" s="4" t="inlineStr">
        <is>
          <t>Reissuance of treasury shares for equity incentive awards</t>
        </is>
      </c>
      <c r="B43" s="5" t="n">
        <v>144</v>
      </c>
      <c r="E43" s="6" t="n">
        <v>1940</v>
      </c>
      <c r="F43" s="5" t="n">
        <v>-1796</v>
      </c>
    </row>
    <row r="44">
      <c r="A44" s="4" t="inlineStr">
        <is>
          <t>Stock-based compensation expense</t>
        </is>
      </c>
      <c r="B44" s="5" t="n">
        <v>120737</v>
      </c>
      <c r="F44" s="5" t="n">
        <v>120737</v>
      </c>
    </row>
    <row r="45">
      <c r="A45" s="4" t="inlineStr">
        <is>
          <t>Ending balance (in shares) at Mar. 31, 2022</t>
        </is>
      </c>
      <c r="D45" s="5" t="n">
        <v>310024807</v>
      </c>
      <c r="E45" s="5" t="n">
        <v>50829765</v>
      </c>
    </row>
    <row r="46">
      <c r="A46" s="4" t="inlineStr">
        <is>
          <t>Ending balance at Mar. 31, 2022</t>
        </is>
      </c>
      <c r="B46" s="6" t="n">
        <v>734906</v>
      </c>
      <c r="D46" s="6" t="n">
        <v>361</v>
      </c>
      <c r="E46" s="6" t="n">
        <v>-627484</v>
      </c>
      <c r="F46" s="6" t="n">
        <v>1481524</v>
      </c>
      <c r="G46" s="6" t="n">
        <v>-16542</v>
      </c>
      <c r="H46" s="6" t="n">
        <v>-102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Apr. 26, 2022</t>
        </is>
      </c>
      <c r="C1" s="2" t="inlineStr">
        <is>
          <t>Mar. 31, 2022</t>
        </is>
      </c>
      <c r="D1" s="2" t="inlineStr">
        <is>
          <t>Mar. 31, 2021</t>
        </is>
      </c>
    </row>
    <row r="2">
      <c r="A2" s="3" t="inlineStr">
        <is>
          <t>Subsequent Event [Line Items]</t>
        </is>
      </c>
    </row>
    <row r="3">
      <c r="A3" s="4" t="inlineStr">
        <is>
          <t>Acquisition of businesses, net of cash acquired</t>
        </is>
      </c>
      <c r="C3" s="6" t="n">
        <v>0</v>
      </c>
      <c r="D3" s="6" t="n">
        <v>44759</v>
      </c>
    </row>
    <row r="4">
      <c r="A4" s="4" t="inlineStr">
        <is>
          <t>Subsequent Event | Connected</t>
        </is>
      </c>
    </row>
    <row r="5">
      <c r="A5" s="3" t="inlineStr">
        <is>
          <t>Subsequent Event [Line Items]</t>
        </is>
      </c>
    </row>
    <row r="6">
      <c r="A6" s="4" t="inlineStr">
        <is>
          <t>Gross purchase price</t>
        </is>
      </c>
      <c r="B6" s="6" t="n">
        <v>64600</v>
      </c>
    </row>
    <row r="7">
      <c r="A7" s="4" t="inlineStr">
        <is>
          <t>Acquisition of businesses, net of cash acquired</t>
        </is>
      </c>
      <c r="B7" s="5" t="n">
        <v>60300</v>
      </c>
    </row>
    <row r="8">
      <c r="A8" s="4" t="inlineStr">
        <is>
          <t>Cash acquired from acquisition</t>
        </is>
      </c>
      <c r="B8" s="6" t="n">
        <v>4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CONVERTIBLE PREFERRED STOCK AND STOCKHOLDERS' EQUITY (Unaudited) (Parenthetical) $ in Millions</t>
        </is>
      </c>
      <c r="B1" s="2" t="inlineStr">
        <is>
          <t>3 Months Ended</t>
        </is>
      </c>
    </row>
    <row r="2">
      <c r="B2" s="2" t="inlineStr">
        <is>
          <t>Mar. 31, 2021USD ($)</t>
        </is>
      </c>
    </row>
    <row r="3">
      <c r="A3" s="3" t="inlineStr">
        <is>
          <t>Statement of Stockholders' Equity [Abstract]</t>
        </is>
      </c>
    </row>
    <row r="4">
      <c r="A4" s="4" t="inlineStr">
        <is>
          <t>Redeemable, convertible preferred stock, issuance costs</t>
        </is>
      </c>
      <c r="B4" s="6"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9904</v>
      </c>
      <c r="C4" s="6" t="n">
        <v>18585</v>
      </c>
    </row>
    <row r="5">
      <c r="A5" s="3" t="inlineStr">
        <is>
          <t>Adjustments to reconcile net (loss) income to net cash (used in) provided by operating activities:</t>
        </is>
      </c>
    </row>
    <row r="6">
      <c r="A6" s="4" t="inlineStr">
        <is>
          <t>Depreciation and amortization expense</t>
        </is>
      </c>
      <c r="B6" s="5" t="n">
        <v>8582</v>
      </c>
      <c r="C6" s="5" t="n">
        <v>6884</v>
      </c>
    </row>
    <row r="7">
      <c r="A7" s="4" t="inlineStr">
        <is>
          <t>Bad debt recovery</t>
        </is>
      </c>
      <c r="B7" s="5" t="n">
        <v>-100</v>
      </c>
      <c r="C7" s="5" t="n">
        <v>-168</v>
      </c>
    </row>
    <row r="8">
      <c r="A8" s="4" t="inlineStr">
        <is>
          <t>Deferred income tax benefit</t>
        </is>
      </c>
      <c r="B8" s="5" t="n">
        <v>-6461</v>
      </c>
      <c r="C8" s="5" t="n">
        <v>-1252</v>
      </c>
    </row>
    <row r="9">
      <c r="A9" s="4" t="inlineStr">
        <is>
          <t>Stock-based compensation expense</t>
        </is>
      </c>
      <c r="B9" s="5" t="n">
        <v>120737</v>
      </c>
      <c r="C9" s="5" t="n">
        <v>1874</v>
      </c>
    </row>
    <row r="10">
      <c r="A10" s="4" t="inlineStr">
        <is>
          <t>Unrealized foreign currency exchange (gains) losses</t>
        </is>
      </c>
      <c r="B10" s="5" t="n">
        <v>-5847</v>
      </c>
      <c r="C10" s="5" t="n">
        <v>3929</v>
      </c>
    </row>
    <row r="11">
      <c r="A11" s="4" t="inlineStr">
        <is>
          <t>Non-cash lease expense on right-of-use assets</t>
        </is>
      </c>
      <c r="B11" s="5" t="n">
        <v>4153</v>
      </c>
    </row>
    <row r="12">
      <c r="A12" s="4" t="inlineStr">
        <is>
          <t>Other operating activities, net</t>
        </is>
      </c>
      <c r="B12" s="5" t="n">
        <v>314</v>
      </c>
      <c r="C12" s="5" t="n">
        <v>707</v>
      </c>
    </row>
    <row r="13">
      <c r="A13" s="3" t="inlineStr">
        <is>
          <t>Changes in operating assets and liabilities:</t>
        </is>
      </c>
    </row>
    <row r="14">
      <c r="A14" s="4" t="inlineStr">
        <is>
          <t>Trade receivables</t>
        </is>
      </c>
      <c r="B14" s="5" t="n">
        <v>-1130</v>
      </c>
      <c r="C14" s="5" t="n">
        <v>27579</v>
      </c>
    </row>
    <row r="15">
      <c r="A15" s="4" t="inlineStr">
        <is>
          <t>Unbilled receivables</t>
        </is>
      </c>
      <c r="B15" s="5" t="n">
        <v>-35314</v>
      </c>
      <c r="C15" s="5" t="n">
        <v>-20422</v>
      </c>
    </row>
    <row r="16">
      <c r="A16" s="4" t="inlineStr">
        <is>
          <t>Prepaid expenses and other assets</t>
        </is>
      </c>
      <c r="B16" s="5" t="n">
        <v>-4963</v>
      </c>
      <c r="C16" s="5" t="n">
        <v>-20045</v>
      </c>
    </row>
    <row r="17">
      <c r="A17" s="4" t="inlineStr">
        <is>
          <t>Lease liabilities</t>
        </is>
      </c>
      <c r="B17" s="5" t="n">
        <v>-2358</v>
      </c>
    </row>
    <row r="18">
      <c r="A18" s="4" t="inlineStr">
        <is>
          <t>Accounts payable</t>
        </is>
      </c>
      <c r="B18" s="5" t="n">
        <v>1613</v>
      </c>
      <c r="C18" s="5" t="n">
        <v>1036</v>
      </c>
    </row>
    <row r="19">
      <c r="A19" s="4" t="inlineStr">
        <is>
          <t>Accrued expenses and other liabilities</t>
        </is>
      </c>
      <c r="B19" s="5" t="n">
        <v>-25417</v>
      </c>
      <c r="C19" s="5" t="n">
        <v>11054</v>
      </c>
    </row>
    <row r="20">
      <c r="A20" s="4" t="inlineStr">
        <is>
          <t>Net cash (used in) provided by operating activities</t>
        </is>
      </c>
      <c r="B20" s="5" t="n">
        <v>-6095</v>
      </c>
      <c r="C20" s="5" t="n">
        <v>29761</v>
      </c>
    </row>
    <row r="21">
      <c r="A21" s="3" t="inlineStr">
        <is>
          <t>Cash flows from investing activities:</t>
        </is>
      </c>
    </row>
    <row r="22">
      <c r="A22" s="4" t="inlineStr">
        <is>
          <t>Purchase of property and equipment</t>
        </is>
      </c>
      <c r="B22" s="5" t="n">
        <v>-5134</v>
      </c>
      <c r="C22" s="5" t="n">
        <v>-5584</v>
      </c>
    </row>
    <row r="23">
      <c r="A23" s="4" t="inlineStr">
        <is>
          <t>Proceeds from disposal of fixed assets</t>
        </is>
      </c>
      <c r="B23" s="5" t="n">
        <v>136</v>
      </c>
      <c r="C23" s="5" t="n">
        <v>77</v>
      </c>
    </row>
    <row r="24">
      <c r="A24" s="4" t="inlineStr">
        <is>
          <t>Acquisition of businesses, net of cash acquired</t>
        </is>
      </c>
      <c r="B24" s="5" t="n">
        <v>0</v>
      </c>
      <c r="C24" s="5" t="n">
        <v>-44759</v>
      </c>
    </row>
    <row r="25">
      <c r="A25" s="4" t="inlineStr">
        <is>
          <t>Net cash used in investing activities</t>
        </is>
      </c>
      <c r="B25" s="5" t="n">
        <v>-4998</v>
      </c>
      <c r="C25" s="5" t="n">
        <v>-50266</v>
      </c>
    </row>
    <row r="26">
      <c r="A26" s="3" t="inlineStr">
        <is>
          <t>Cash flows from financing activities:</t>
        </is>
      </c>
    </row>
    <row r="27">
      <c r="A27" s="4" t="inlineStr">
        <is>
          <t>Proceeds from issuance of Series A redeemable convertible preferred stock, net of issuance costs</t>
        </is>
      </c>
      <c r="B27" s="5" t="n">
        <v>0</v>
      </c>
      <c r="C27" s="5" t="n">
        <v>380994</v>
      </c>
    </row>
    <row r="28">
      <c r="A28" s="4" t="inlineStr">
        <is>
          <t>Proceeds from issuance of common stock</t>
        </is>
      </c>
      <c r="B28" s="5" t="n">
        <v>0</v>
      </c>
      <c r="C28" s="5" t="n">
        <v>1873</v>
      </c>
    </row>
    <row r="29">
      <c r="A29" s="4" t="inlineStr">
        <is>
          <t>Payments of obligations of long-term debt</t>
        </is>
      </c>
      <c r="B29" s="5" t="n">
        <v>-1788</v>
      </c>
      <c r="C29" s="5" t="n">
        <v>-131346</v>
      </c>
    </row>
    <row r="30">
      <c r="A30" s="4" t="inlineStr">
        <is>
          <t>Payments of debt issuance costs</t>
        </is>
      </c>
      <c r="B30" s="5" t="n">
        <v>0</v>
      </c>
      <c r="C30" s="5" t="n">
        <v>-7176</v>
      </c>
    </row>
    <row r="31">
      <c r="A31" s="4" t="inlineStr">
        <is>
          <t>Proceeds from borrowings on long-term debt</t>
        </is>
      </c>
      <c r="B31" s="5" t="n">
        <v>0</v>
      </c>
      <c r="C31" s="5" t="n">
        <v>401285</v>
      </c>
    </row>
    <row r="32">
      <c r="A32" s="4" t="inlineStr">
        <is>
          <t>Proceeds from issuance of common stock on exercise of options, net of employee tax withholding</t>
        </is>
      </c>
      <c r="B32" s="5" t="n">
        <v>704</v>
      </c>
      <c r="C32" s="5" t="n">
        <v>62</v>
      </c>
    </row>
    <row r="33">
      <c r="A33" s="4" t="inlineStr">
        <is>
          <t>Shares and options purchased under tender offer</t>
        </is>
      </c>
      <c r="B33" s="5" t="n">
        <v>0</v>
      </c>
      <c r="C33" s="5" t="n">
        <v>-702173</v>
      </c>
    </row>
    <row r="34">
      <c r="A34" s="4" t="inlineStr">
        <is>
          <t>Withholding taxes paid on tender offer</t>
        </is>
      </c>
      <c r="B34" s="5" t="n">
        <v>-15469</v>
      </c>
      <c r="C34" s="5" t="n">
        <v>0</v>
      </c>
    </row>
    <row r="35">
      <c r="A35" s="4" t="inlineStr">
        <is>
          <t>Withholding taxes paid on dividends previously declared</t>
        </is>
      </c>
      <c r="B35" s="5" t="n">
        <v>-5903</v>
      </c>
      <c r="C35" s="5" t="n">
        <v>0</v>
      </c>
    </row>
    <row r="36">
      <c r="A36" s="4" t="inlineStr">
        <is>
          <t>Withholding taxes paid related to net share settlement of equity awards</t>
        </is>
      </c>
      <c r="B36" s="5" t="n">
        <v>-7307</v>
      </c>
      <c r="C36" s="5" t="n">
        <v>0</v>
      </c>
    </row>
    <row r="37">
      <c r="A37" s="4" t="inlineStr">
        <is>
          <t>Other financing activities, net</t>
        </is>
      </c>
      <c r="B37" s="5" t="n">
        <v>-29</v>
      </c>
      <c r="C37" s="5" t="n">
        <v>-139</v>
      </c>
    </row>
    <row r="38">
      <c r="A38" s="4" t="inlineStr">
        <is>
          <t>Net cash used in financing activities</t>
        </is>
      </c>
      <c r="B38" s="5" t="n">
        <v>-29792</v>
      </c>
      <c r="C38" s="5" t="n">
        <v>-56620</v>
      </c>
    </row>
    <row r="39">
      <c r="A39" s="4" t="inlineStr">
        <is>
          <t>Effect of exchange rate changes on cash, cash equivalents and restricted cash</t>
        </is>
      </c>
      <c r="B39" s="5" t="n">
        <v>182</v>
      </c>
      <c r="C39" s="5" t="n">
        <v>-1204</v>
      </c>
    </row>
    <row r="40">
      <c r="A40" s="4" t="inlineStr">
        <is>
          <t>Net decrease in cash, cash equivalents and restricted cash</t>
        </is>
      </c>
      <c r="B40" s="5" t="n">
        <v>-40703</v>
      </c>
      <c r="C40" s="5" t="n">
        <v>-78329</v>
      </c>
    </row>
    <row r="41">
      <c r="A41" s="4" t="inlineStr">
        <is>
          <t>Cash, cash equivalents and restricted cash at beginning of the period</t>
        </is>
      </c>
      <c r="B41" s="5" t="n">
        <v>394942</v>
      </c>
      <c r="C41" s="5" t="n">
        <v>492199</v>
      </c>
    </row>
    <row r="42">
      <c r="A42" s="4" t="inlineStr">
        <is>
          <t>Cash, cash equivalents and restricted cash at end of the period</t>
        </is>
      </c>
      <c r="B42" s="5" t="n">
        <v>354239</v>
      </c>
      <c r="C42" s="5" t="n">
        <v>413870</v>
      </c>
    </row>
    <row r="43">
      <c r="A43" s="3" t="inlineStr">
        <is>
          <t>Supplemental disclosure of cash flow information:</t>
        </is>
      </c>
    </row>
    <row r="44">
      <c r="A44" s="4" t="inlineStr">
        <is>
          <t>Interest paid</t>
        </is>
      </c>
      <c r="B44" s="5" t="n">
        <v>4355</v>
      </c>
      <c r="C44" s="5" t="n">
        <v>5067</v>
      </c>
    </row>
    <row r="45">
      <c r="A45" s="4" t="inlineStr">
        <is>
          <t>Income taxes paid</t>
        </is>
      </c>
      <c r="B45" s="5" t="n">
        <v>2383</v>
      </c>
      <c r="C45" s="5" t="n">
        <v>3394</v>
      </c>
    </row>
    <row r="46">
      <c r="A46" s="3" t="inlineStr">
        <is>
          <t>Supplemental disclosures of non-cash financing activities:</t>
        </is>
      </c>
    </row>
    <row r="47">
      <c r="A47" s="4" t="inlineStr">
        <is>
          <t>Withholding taxes payable included within accrued expenses</t>
        </is>
      </c>
      <c r="B47" s="5" t="n">
        <v>4575</v>
      </c>
      <c r="C47" s="5" t="n">
        <v>15469</v>
      </c>
    </row>
    <row r="48">
      <c r="A48" s="4" t="inlineStr">
        <is>
          <t>Withholding taxes payable included within accrued compensation</t>
        </is>
      </c>
      <c r="B48" s="5" t="n">
        <v>21930</v>
      </c>
      <c r="C48" s="5" t="n">
        <v>0</v>
      </c>
    </row>
    <row r="49">
      <c r="A49" s="4" t="inlineStr">
        <is>
          <t>Option costs receivable included within prepaid expenses and other current assets</t>
        </is>
      </c>
      <c r="B49" s="5" t="n">
        <v>635</v>
      </c>
      <c r="C49" s="5" t="n">
        <v>0</v>
      </c>
    </row>
    <row r="50">
      <c r="A50" s="3" t="inlineStr">
        <is>
          <t>Reconciliation of cash, cash equivalents and restricted cash:</t>
        </is>
      </c>
    </row>
    <row r="51">
      <c r="A51" s="4" t="inlineStr">
        <is>
          <t>Cash and cash equivalents</t>
        </is>
      </c>
      <c r="B51" s="5" t="n">
        <v>339638</v>
      </c>
      <c r="C51" s="5" t="n">
        <v>397291</v>
      </c>
    </row>
    <row r="52">
      <c r="A52" s="4" t="inlineStr">
        <is>
          <t>Restricted cash included in other current assets</t>
        </is>
      </c>
      <c r="B52" s="5" t="n">
        <v>13376</v>
      </c>
      <c r="C52" s="5" t="n">
        <v>15256</v>
      </c>
    </row>
    <row r="53">
      <c r="A53" s="4" t="inlineStr">
        <is>
          <t>Restricted cash included in other non-current assets</t>
        </is>
      </c>
      <c r="B53" s="5" t="n">
        <v>1225</v>
      </c>
      <c r="C53" s="5" t="n">
        <v>1323</v>
      </c>
    </row>
    <row r="54">
      <c r="A54" s="4" t="inlineStr">
        <is>
          <t>Total cash, cash equivalents and restricted cash</t>
        </is>
      </c>
      <c r="B54" s="6" t="n">
        <v>354239</v>
      </c>
      <c r="C54" s="6" t="n">
        <v>4138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Thoughtworks Holding, Inc. (together with its subsidiaries, the “Company”) develops, implements, and services complex enterprise application software, and provides business technology consulting. The Company conducts business in Australia, Brazil, Canada, Chile, China, Ecuador, Finland, Germany, Hong Kong, India, Italy, the Netherlands, Romania, Singapore, Spain, Thailand, the United Kingdom and the United States. Thoughtworks Holding, Inc. is the ultimate parent holding company of Thoughtworks, Inc. among other subsidiaries. Basis of Presentation and Consolidation The accompanying unaudited condensed consolidated financial statements include the accounts of Thoughtworks Holding, Inc. and its subsidiaries. All intercompany accounts and transactions have been eliminated in consolidation. These unaudited condensed consolidated financial statements should be read in conjunction with the consolidated financial statements and notes included in the Company’s 2021 Annual Report. Certain amounts in the prior period consolidated financial statements and notes have been reclassified to conform to the 2022 presentation. These reclassifications had no effect on results of operations previously reported. Preparation of Financial Statements and Use of Estimates 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the allowance for credit losses, valuation and impairment of goodwill and long-lived assets, income taxes, accrued bonus, contingencies, stock-based compensation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in the future. Operating results for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Stock Split Prior to the Company's initial public offering (the "IPO") which closed on September 17, 2021, the Company effected an approximate 43.6-for-1 split of each outstanding share of common stock (the "Stock Split"). All share and per share information has been retroactively adjusted to effect the Stock Split for all periods presented. Restricted Cash 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in escrow for income tax withholdings, to secure bank guarantees of amounts related to government requirements, and collateral for a corporate credit card. Government Assistance The Company has historically received government subsidies in the form of cash in China and Singapore related to expenses such as rent, wages, training benefits and taxes. The subsidies are recorded against the related expense within selling, general and administrative ("SG&amp;A") expense or cost of revenues in the condensed consolidated statements of (loss) income and comprehensive (loss) income. The Company recorded an immaterial amount for the three months ended March 31, 2022. Allowance for Credit Losses The Company adopted ASU 2016-13, Financial Instruments – Credit Losses (Topic 326) in the first quarter of 2022. See “—Recently Adopted Accounting Standards” below for further discussion. The Company is exposed to credit risk primarily through trade receivables and unbilled receivables. Activity related to the Company’s allowance for credit losses is as follows (in thousands): Three Months Ended March 31, 2022 Allowance for credit losses, beginning balance $ (8,916) Impact of accounting standard adoption (841) Current provision for expected credit losses 100 Write-offs charged against allowance — Recoveries of amounts previously written off — Changes due to exchange rates (774) Allowance for credit losses, ending balance $ (10,431) Recently Adopted Accounting Standards In February 2016, the Financial Accounting Standards Board (“FASB”) issued Accounting Standards Update ("ASU") No. 2016-02, Leases (Topic 842), which amends existing accounting standards for lease accounting and requires lessees to recognize virtually all leases on the balance sheet by recording a right-of-use asset and a lease liability (for other than short term leases). The Company early adopted the standard effective January 1, 2022. The Company elected the modified retrospective transition method, and as a result, the Company did not adjust its comparative period financial information or make the new required lease disclosures for periods before the date of adoption. The Company elected to use the package of practical expedients, which permits the Company to not reassess: (i) whether a contract is or contains a lease, (ii) lease classification, and (iii) initial direct costs resulting from the lease. The Company did not elect the hindsight practical expedient, which permits the use of hindsight when determining lease term and impairment of operating lease assets. The Company is electing not to apply the recognition requirements to short-term leases of 12 months or less and instead will recognize lease payments as expense on a straight-line basis over the lease term. The Company also elected the option to combine lease and non-lease components as a single component for the Company's entire population of lease assets. Upon adoption, the Company recorded $40.9 million of right-of-use assets ("ROU") and $43.7 million of lease liabilities. Refer to Note 5, Leases , for further discussion. In June 2016, the FASB issued ASU 2016-13, Financial Instruments – Credit Losses (Topic 326): Measurement of Credit Losses on Financial Instruments, which amends the accounting guidance and requires the measurement of all expected losses based on historical experience, current conditions, and reasonable and supportable forecasts, or a current expected credit loss (“CECL”) model. For trade receivables, loans, and other financial instruments, companies are required to use a forward-looking expected loss model rather than the incurred loss model for recognizing credit losses which reflects losses that are probable. In November 2019, the FASB issued ASU 2019-10 which delayed the effective date for the CECL standard. The guidance and related amendments are effective for the Company for fiscal years beginning after December 15, 2022, including interim periods within those fiscal years, with early adoption permitted. Application of the amendments is through a cumulative-effect adjustment to retained earnings as of the effective date. The Company early adopted the accounting standard by recording a cumulative effect adjustment to retained earnings as of January 1, 2022 using a modified retrospective approach. The adoption mainly impacts trade receivables and unbilled receivables. The Company analyzed its historical credit loss experience and considered current conditions and reasonable forecasts in developing the expected credit loss rates. The adoption of this new standard did not have a material impact on the Company's condensed consolidated financial statements. In November 2021, the FASB issued ASU 2021-10, Disclosures by Business Entities About Government Assistance (Topic 832), which requires business entities to provide certain disclosures when they (1) have received government assistance and (2) use a grant or contribution accounting model by analogy to other accounting guidance. The guidance is effective for all entities for fiscal years beginning after December 15, 2021. Entities may apply the ASU’s provisions either (1) prospectively to all transactions within the scope of ASC 832 that are reflected in the financial statements as of the adoption date and all new transactions entered into after the date of adoption or (2) retrospectively. The Company adopted the standard on January 1, 2022 on a prospective basis. The adoption of this standard did not have a material impact on the Company's condensed consolidated financial statements. Recently Issued Accounting Pronouncements Not Yet Adopted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to ease the financial reporting burdens related to the expected market transition from LIBOR and other interbank offered rates to alternative reference rates. The optional amendments are effective as of March 12, 2020 through December 31, 2022. The Company is currently assessing the impact of this ASU on the condensed consolidated financial statements and will adopt this new standard in the fiscal year beginning January 1, 2023. Concentration of Credit Risk and Other Risks and Uncertainties Revenue generated from the Company's operations outside of the United States for the three months ended March 31, 2022 and 2021 was 63% and 64%, respectively. As of March 31, 2022 and December 31, 2021, approximately 68% and 73%, respectively, of trade accounts receivable and unbilled accounts receivable was due from customers located outside the United States. At March 31, 2022 and December 31, 2021, the Company had net fixed assets of $26.2 million and $26.6 million, respectively, outside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The Company disaggregates revenues from contracts with customers by geographic customer location, industry vertical and revenue contract types. Geographic customer location is pertinent to understanding the Company's revenues, as the Company generates its revenues from providing professional services to customers in various regions across the world. The Company groups customers into one of five industry verticals. Revenue contract types are differentiated by the type of pricing structure for customer contracts, which is predominantly time-and-materials, but also includes fixed price contracts. Disaggregation of Revenues The following table presents the disaggregation of the Company’s revenues by customer location (in thousands): Three Months Ended March 31, 2022 2021 North America (1) $ 121,949 $ 89,795 APAC (2) 102,206 72,590 Europe (3) 82,926 64,114 LATAM 13,859 11,163 Total revenues $ 320,940 $ 237,662 (1) For the three months ended March 31, 2022 and 2021, the United States re presented 35.9%, or $115.1 million, and 36.1%, or $85.9 million, respectively, of the Company’s total revenues. Canadian operations were determined to be immaterial given the revenues generated from such operations as a percentage of total North America revenues was less than 10% for the three months ended March 31, 2022 and 2021. (2) For the three months ended March 31, 2022 and 2021, Australia represented 11.3%, or $36.3 million, and 11.1%, or $26.5 million, respectively, of the Company’s total revenues. (3) For the three months ended March 31, 2022 and 2021, the United Kingdom represented 11.7%, or $37.7 million, and 12.0%, or $28.6 million, respectively, of the Company’s total revenues. For the three months ended March 31, 2021, the revenues generated in Germany represented 11.0%, or $26.0 million , of the Company’s total revenues. For the three months ended March 31, 2022, revenues generated in Germany as a percentage of the Company’s total revenues was less than 10%. Other foreign countries were determined to be immaterial given the revenues generated from such operations as a percentage of the Company’s total revenues was less than 10% for the three months ended March 31, 2022 and 2021. The following table presents the disaggregation of the Company’s revenues by industry vertical (in thousands): Three Months Ended March 31, 2022 2021 Technology and business services $ 85,349 $ 66,210 Energy, public and health services 77,110 63,664 Retail and consumer 62,435 41,133 Financial services and insurance 58,464 34,254 Automotive, travel and transportation 37,582 32,401 Total revenues $ 320,940 $ 237,662 The following table presents the disaggregation of the Company’s revenues by contract type (in thousands): Three Months Ended March 31, 2022 2021 Time-and-material $ 271,363 $ 189,174 Fixed-price 49,577 48,488 Total revenues $ 320,940 $ 237,662 Contract Balances The following table is a summary of the Company’s contract assets and contract liabilities (in thousands): As of March 31, 2022 As of December 31, 2021 Contract assets included in unbilled receivables $ 28,491 $ 25,408 Contract liabilities included in deferred revenue $ 5,230 $ 13,807 Contract liabilities represent amounts collected from the Company’s customers for revenues not yet earned. Such amounts are anticipated to be recorded as revenues when services are performed in subsequent periods. For the three months ended March 31, 2022 and 2021, the Company recognized $10.1 million and $6.2 million, respectively, of revenues that were included in current liabilities at the prior year end.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se costs would primarily relate to commissions paid to our account executives and are included in SG&amp;A expenses. The Company did not have long term contracts to capitalize related costs prior to the fourth quarter of 2021. The following table is a summary of the Company’s costs to obtain contracts and related amortization and impairment where the amortization period of the assets is greater than one year (in thousands): Three Months Ended March 31, 2022 2021 Costs to obtain contracts, beginning balance $ 2,039 $ — Costs to obtain contracts capitalized 91 — Amortization of capitalized costs (315) — Impairment of costs to obtain contracts — — Changes due to exchange rates (1) — Costs to obtain contracts, ending balance $ 1,814 $ — Transaction Price Allocated to Remaining Performance Obligations The Company does not have material future performance obligations that extend beyond one year. Accordingly, the Company has applied the optional exemption for contracts that have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0:22:13Z</dcterms:created>
  <dcterms:modified xmlns:dcterms="http://purl.org/dc/terms/" xmlns:xsi="http://www.w3.org/2001/XMLSchema-instance" xsi:type="dcterms:W3CDTF">2022-05-09T10:22:13Z</dcterms:modified>
</cp:coreProperties>
</file>